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tatements of Finan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tatements of Operati" sheetId="6" state="visible" r:id="rId6"/>
    <sheet xmlns:r="http://schemas.openxmlformats.org/officeDocument/2006/relationships" name="Condensed Statements of Changes" sheetId="7" state="visible" r:id="rId7"/>
    <sheet xmlns:r="http://schemas.openxmlformats.org/officeDocument/2006/relationships" name="Condensed Statements of Chang_2" sheetId="8" state="visible" r:id="rId8"/>
    <sheet xmlns:r="http://schemas.openxmlformats.org/officeDocument/2006/relationships" name="Condensed Statements of Cash Fl" sheetId="9" state="visible" r:id="rId9"/>
    <sheet xmlns:r="http://schemas.openxmlformats.org/officeDocument/2006/relationships" name="Condensed Statements of Cash _2"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FEES PAID BY THE FUND AND RELAT" sheetId="13" state="visible" r:id="rId13"/>
    <sheet xmlns:r="http://schemas.openxmlformats.org/officeDocument/2006/relationships" name="CONTRACTS AND AGREEMENTS" sheetId="14" state="visible" r:id="rId14"/>
    <sheet xmlns:r="http://schemas.openxmlformats.org/officeDocument/2006/relationships" name="FINANCIAL INSTRUMENTS, OFF-BALA" sheetId="15" state="visible" r:id="rId15"/>
    <sheet xmlns:r="http://schemas.openxmlformats.org/officeDocument/2006/relationships" name="FINANCIAL HIGHLIGHTS"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CONTRACTS AND AGREEMENTS (Table" sheetId="22" state="visible" r:id="rId22"/>
    <sheet xmlns:r="http://schemas.openxmlformats.org/officeDocument/2006/relationships" name="FINANCIAL HIGHLIGHTS (Tables)" sheetId="23" state="visible" r:id="rId23"/>
    <sheet xmlns:r="http://schemas.openxmlformats.org/officeDocument/2006/relationships" name="FAIR VALUE OF FINANCIAL INSTR_2" sheetId="24" state="visible" r:id="rId24"/>
    <sheet xmlns:r="http://schemas.openxmlformats.org/officeDocument/2006/relationships" name="ORGANIZATION AND BUSINESS (Deta" sheetId="25" state="visible" r:id="rId25"/>
    <sheet xmlns:r="http://schemas.openxmlformats.org/officeDocument/2006/relationships" name="SUMMARY OF SIGNIFICANT ACCOUN_3" sheetId="26" state="visible" r:id="rId26"/>
    <sheet xmlns:r="http://schemas.openxmlformats.org/officeDocument/2006/relationships" name="FEES PAID BY THE FUND AND REL_2" sheetId="27" state="visible" r:id="rId27"/>
    <sheet xmlns:r="http://schemas.openxmlformats.org/officeDocument/2006/relationships" name="CONTRACTS AND AGREEMENTS (Detai" sheetId="28" state="visible" r:id="rId28"/>
    <sheet xmlns:r="http://schemas.openxmlformats.org/officeDocument/2006/relationships" name="CONTRACTS AND AGREEMENTS - Addi" sheetId="29" state="visible" r:id="rId29"/>
    <sheet xmlns:r="http://schemas.openxmlformats.org/officeDocument/2006/relationships" name="FINANCIAL INSTRUMENTS, OFF-BA_2" sheetId="30" state="visible" r:id="rId30"/>
    <sheet xmlns:r="http://schemas.openxmlformats.org/officeDocument/2006/relationships" name="FINANCIAL HIGHLIGHTS (Detail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75</t>
        </is>
      </c>
      <c r="C8" s="4" t="inlineStr">
        <is>
          <t xml:space="preserve"> </t>
        </is>
      </c>
    </row>
    <row r="9">
      <c r="A9" s="4" t="inlineStr">
        <is>
          <t>Entity Registrant Name</t>
        </is>
      </c>
      <c r="B9" s="4" t="inlineStr">
        <is>
          <t>United States Gasoline Fund,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37263</t>
        </is>
      </c>
      <c r="C11" s="4" t="inlineStr">
        <is>
          <t xml:space="preserve"> </t>
        </is>
      </c>
    </row>
    <row r="12">
      <c r="A12" s="4" t="inlineStr">
        <is>
          <t>Entity Address, Address Line One</t>
        </is>
      </c>
      <c r="B12" s="4" t="inlineStr">
        <is>
          <t>1850 Mt. Diablo Boulevard, Suite 640</t>
        </is>
      </c>
      <c r="C12" s="4" t="inlineStr">
        <is>
          <t xml:space="preserve"> </t>
        </is>
      </c>
    </row>
    <row r="13">
      <c r="A13" s="4" t="inlineStr">
        <is>
          <t>Entity Address, City or Town</t>
        </is>
      </c>
      <c r="B13" s="4" t="inlineStr">
        <is>
          <t>Walnut Cree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96</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22-9600</t>
        </is>
      </c>
      <c r="C17" s="4" t="inlineStr">
        <is>
          <t xml:space="preserve"> </t>
        </is>
      </c>
    </row>
    <row r="18">
      <c r="A18" s="4" t="inlineStr">
        <is>
          <t>Title of 12(b) Security</t>
        </is>
      </c>
      <c r="B18" s="4" t="inlineStr">
        <is>
          <t>Shares of United States Gasoline Fund, LP</t>
        </is>
      </c>
      <c r="C18" s="4" t="inlineStr">
        <is>
          <t xml:space="preserve"> </t>
        </is>
      </c>
    </row>
    <row r="19">
      <c r="A19" s="4" t="inlineStr">
        <is>
          <t>Trading Symbol</t>
        </is>
      </c>
      <c r="B19" s="4" t="inlineStr">
        <is>
          <t>UG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5000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9687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Statements of Cash Flows (Unaudited) (Parenthetical) - USD ($)</t>
        </is>
      </c>
      <c r="B1" s="2" t="inlineStr">
        <is>
          <t>Jun. 30, 2024</t>
        </is>
      </c>
      <c r="C1" s="2" t="inlineStr">
        <is>
          <t>Jun. 30, 2023</t>
        </is>
      </c>
    </row>
    <row r="2">
      <c r="A2" s="3" t="inlineStr">
        <is>
          <t>Components of Cash, Cash Equivalents, and Equity in Trading Accounts:</t>
        </is>
      </c>
      <c r="B2" s="4" t="inlineStr">
        <is>
          <t xml:space="preserve"> </t>
        </is>
      </c>
      <c r="C2" s="4" t="inlineStr">
        <is>
          <t xml:space="preserve"> </t>
        </is>
      </c>
    </row>
    <row r="3">
      <c r="A3" s="4" t="inlineStr">
        <is>
          <t>Cash and cash equivalents</t>
        </is>
      </c>
      <c r="B3" s="6" t="n">
        <v>79995720</v>
      </c>
      <c r="C3" s="6" t="n">
        <v>21597023</v>
      </c>
    </row>
    <row r="4">
      <c r="A4" s="3" t="inlineStr">
        <is>
          <t>Equity in Trading Accounts:</t>
        </is>
      </c>
      <c r="B4" s="4" t="inlineStr">
        <is>
          <t xml:space="preserve"> </t>
        </is>
      </c>
      <c r="C4" s="4" t="inlineStr">
        <is>
          <t xml:space="preserve"> </t>
        </is>
      </c>
    </row>
    <row r="5">
      <c r="A5" s="4" t="inlineStr">
        <is>
          <t>Cash and cash equivalents</t>
        </is>
      </c>
      <c r="B5" s="5" t="n">
        <v>19528778</v>
      </c>
      <c r="C5" s="5" t="n">
        <v>48319045</v>
      </c>
    </row>
    <row r="6">
      <c r="A6" s="4" t="inlineStr">
        <is>
          <t>Total Cash, Cash Equivalents and Equity in Trading Accounts</t>
        </is>
      </c>
      <c r="B6" s="6" t="n">
        <v>99524498</v>
      </c>
      <c r="C6" s="6" t="n">
        <v>699160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AND BUSINESS</t>
        </is>
      </c>
      <c r="B3" s="4" t="inlineStr">
        <is>
          <t xml:space="preserve"> </t>
        </is>
      </c>
    </row>
    <row r="4">
      <c r="A4" s="4" t="inlineStr">
        <is>
          <t>ORGANIZATION AND BUSINESS</t>
        </is>
      </c>
      <c r="B4" s="4" t="inlineStr">
        <is>
          <t>NOTE 1 — ORGANIZATION AND BUSINESS The United States Gasoline Fund, LP (“UGA”) was organized as a limited partnership under the laws of the state of Delaware on April 13, 2007. UGA is a commodity pool that issues limited partnership interests (“shares”) traded on the NYSE Arca, Inc. (the “NYSE Arca”). UGA’s shares began trading on February 26, 2008. Prior to November 25, 2008, UGA’s shares traded on the American Stock Exchange (the “AMEX”). UGA will continue in perpetuity, unless terminated sooner upon the occurrence of one or more events as described in its Third Amended and Restated Agreement of Limited Partnership dated as of December 15, 2017 (the “LP Agreement”), which grants full management and control to its general partner, United States Commodity Funds LLC (“USCF”). The investment objective of UGA is for the daily changes in percentage terms of its shares’ net asset value (“NAV”) per share to reflect the daily changes in percentage terms of the spot price of gasoline (also known as reformulated gasoline blendstock for oxygen blending, or “RBOB”), for delivery to the New York harbor), as measured by the daily changes in the price of a specified short-term futures contract on gasoline called the “Benchmark Futures Contract,” plus interest earned on UGA’s collateral holdings, less UGA’s expenses. The Benchmark Futures Contract is the futures contract on gasoline as traded on the NYMEX that is the near month contract to expire, except when the near month contract is within two weeks of expiration, in which case it will be measured by the futures contract that is the next month contract to expire. UGA seeks to achieve its investment objective by investing so that the average daily percentage change in UGA’s NAV for any period of 30 successive valuation days will be within plus/minus ten percent UGA seeks to achieve its investment objective by investing primarily in futures contracts for gasoline, other types of gasoline, crude oil, diesel-heating oil, natural gas and other petroleum-based fuels that are traded on the NYMEX, ICE Futures Europe and ICE Futures U.S. (together, “ICE Futures”) or other U.S. and foreign exchanges (collectively, “Futures Contracts”), and to a lesser extent, in order to comply with regulatory requirements, risk mitigation measures (including those that may be taken by UGA, UGA’s futures commission merchants (“FCMs”), counterparties or other market participants), liquidity requirements, or in view of market conditions, other gasoline-related investments such as cash-settled options on Futures Contracts, forward contracts for gasoline, cleared swap contracts and non-exchange traded (“over-the-counter” or “OTC”) transactions that are based on the price of gasoline, crude oil and other petroleum-based fuels, Futures Contracts and indices based on the foregoing (collectively, “Other Gasoline-Related Investments”). Market conditions that USCF currently anticipates could cause UGA to invest in Other Gasoline-Related Investments, include, but are not limited to, those allowing UGA to obtain greater liquidity, or to execute transactions with more favorable pricing. For convenience and unless otherwise specified, Futures Contracts and Other Gasoline-Related Investments collectively are referred to as “Gasoline Interests” in the notes to the financial statements. USCF believes that market arbitrage opportunities will cause daily changes in UGA’s share price on the NYSE Arca on a percentage basis to closely track the daily changes in UGA’s per share NAV on a percentage basis. USCF further believes that the daily changes in the prices of the Benchmark Futures Contract have historically tracked the daily changes in the spot price of gasoline. USCF believes that the net effect of these relationships will be that the daily changes in the price of UGA’s shares on the NYSE Arca on a percentage basis will closely track the daily changes in the spot price of gasoline on a percentage basis, less UGA’s expenses. Investors should be aware that UGA’s investment objective is not for its NAV or market price of shares to equal, in dollar terms, the spot price of gasoline or any particular futures contract based on gasoline, nor is UGA’s investment objective for the percentage change in its NAV to reflect the percentage change of the price of any particular futures contract as measured over a time period greater than one day. This is because natural market forces called contango and backwardation may impact and have impacted the total return on an investment in UGA’s shares during the past year relative to a hypothetical direct investment in gasoline and, in the future, it is likely that the relationship between the market price of UGA’s shares and changes in the spot prices of gasoline will continue to be impacted by contango and backwardation. (It is important to note that the disclosure above ignores the potential costs associated with physically owning and storing gasoline, which could be substantial.) As of June 30, 2024, UGA held 996 Futures Contracts for gasoline traded on the NYMEX and did not hold any Futures Contracts traded on the ICE Futures. UGA commenced investment operations on February 26, 2008 and has a fiscal year ending on December 31. USCF is responsible for the management of UGA.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12 Month Oil Fund, LP (“USL”), the United States Natural Gas Fund, LP (“UNG”), the United States 12 Month Natural Gas Fund, LP (“UNL”) and the United States Brent Oil Fund, LP (“BNO”). USCF is also the sponsor of the United States Commodity Index Funds Trust (“USCIFT”), a Delaware statutory trust, and each of its series: the United States Commodity Index Fund (“USCI”) and the United States Copper Index Fund (“CPER”). USO, UNG, UNL, USL, BNO, USCI and CPER are referred to collectively herein as the “Related Public Funds.” UGA issues shares to certain authorized purchasers (“Authorized Participants”) by offering baskets consisting of 50,000 shares (“Creation Baskets”) through ALPS Distributors, Inc., as the marketing agent (the “Marketing Agent”). The purchase price for a Creation Basket is based upon the NAV of a share calculated shortly after the close of the core trading session on the NYSE Arca on the day the order to create the basket is properly received. Authorized Participants pay UGA a $350 transaction fee for each order they place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UGA but rather at market prices quoted on such exchange. In November 2007, UGA initially registered 30,000,000 shares on Form S-1 with the U.S. Securities and Exchange Commission (“SEC”). On February 26, 2008, UGA listed its shares on the AMEX under the ticker symbol “UGA” and switched to trading on the NYSE Arca under the same ticker symbol on November 25, 2008 as a result of the acquisition of the AMEX by NYSE Euronext. On that day, UGA established its’ initial per share NAV by setting the price at $50.00 and issued 300,000 shares in exchange for $15,000,000. UGA also commenced investment operations on February 26, 2008 by purchasing Futures Contracts traded on the NYMEX based on gasoline. UGA has an unlimited number of shares registered and available for issuance. On January 27, 2023, the SEC declared effective a registration statement filed by UGA that registered an unlimited number of shares. As a result, UGA has an unlimited number of shares that can be issued in the form of Creation Baskets.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densed financial statements have been prepared in conformity with U.S. GAAP as detailed in the Financial Accounting Standards Board’s (“FASB”) Accounting Standards Codification. UGA is an investment company for accounting purposes and follows the accounting and reporting guidance in FASB Topic 946. Revenue Recognition Commodity futures contracts, swap and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swap and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GA earns income on funds held at the custodian or FCMs at prevailing market rates earned on such investments. Brokerage Commissions Brokerage commissions on all open commodity futures contracts are accrued on a full-turn basis. Income Taxes UGA is not subject to federal income taxes; each partner reports his/her allocable share of income, gain, loss, deductions or credits on his/her own income tax return. In accordance with U.S. GAAP, UGA is required to determine whether a tax position is more likely than not to be sustained upon examination by the applicable taxing authority, including resolution of any tax related appeals or litigation processes, based on the technical merits of the position. UGA files an income tax return in the U.S. federal jurisdiction and may file income tax returns in various U.S. states. UGA is not subject to income tax return examinations by major taxing authorities for years before 2019. The tax benefit recognized is measured as the largest amount of benefit that has a greater than fifty percent likelihood of being realized upon ultimate settlement. De-recognition of a tax benefit previously recognized results in UGA recording a tax liability that reduces net assets. However, UGA’s conclusions regarding this policy may be subject to review and adjustment at a later date based on factors including, but not limited to, on-going analysis of and changes to tax laws, regulations and interpretations thereof. UGA recognizes interest accrued related to unrecognized tax benefits and penalties related to unrecognized tax benefits in income tax fees payable, if assessed. No interest expense or penalties have been recognized as of and for the period ended June 30, 2024. 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GA receives or pays the proceeds from shares sold or redeemed within two business days after the trade date of the purchase or redemption. The amounts due from Authorized Participants are reflected in UGA’s condensed statements of financial condition as receivable for shares sold and amounts payable to Authorized Participants upon redemption are reflected as payable for shares redeemed. Authorized Participants pay UGA a $350 transaction fee for each order placed to create one or more Creation Baskets or to redeem one or more Redemption Baskets. Partnership Capital and Allocation of Partnership Income and Losses Profit or loss shall be allocated among the partners of UGA in proportion to the weighted-average number of shares each partner holds as of the close of each month. USCF may revise, alter or otherwise modify this method of allocation as described in the LP Agreement. Calculation of Per Share NAV UGA’s per share NAV is calculated on each NYSE Arca trading day by taking the current market value of its total assets, subtracting any liabilities and dividing that amount by the total number of shares outstanding. UGA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June 30, 2024. Offering Costs Offering costs incurred in connection with the registration of additional shares after the initial registration of shares are borne by UGA.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three months or less.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ES PAID BY THE FUND AND RELATED PARTY TRANSACTIONS</t>
        </is>
      </c>
      <c r="B1" s="2" t="inlineStr">
        <is>
          <t>6 Months Ended</t>
        </is>
      </c>
    </row>
    <row r="2">
      <c r="B2" s="2" t="inlineStr">
        <is>
          <t>Jun. 30, 2024</t>
        </is>
      </c>
    </row>
    <row r="3">
      <c r="A3" s="3" t="inlineStr">
        <is>
          <t>FEES PAID BY THE FUND AND RELATED PARTY TRANSACTIONS</t>
        </is>
      </c>
      <c r="B3" s="4" t="inlineStr">
        <is>
          <t xml:space="preserve"> </t>
        </is>
      </c>
    </row>
    <row r="4">
      <c r="A4" s="4" t="inlineStr">
        <is>
          <t>FEES PAID BY THE FUND AND RELATED PARTY TRANSACTIONS</t>
        </is>
      </c>
      <c r="B4" s="4" t="inlineStr">
        <is>
          <t>NOTE 3 — FEES PAID BY THE FUND AND RELATED PARTY TRANSACTIONS USCF Management Fee Under the LP Agreement, USCF is responsible for investing the assets of UGA in accordance with the objectives and policies of UGA. In addition, USCF has arranged for one or more third parties to provide administrative, custody, accounting, transfer agency and other necessary services to UGA. For these services, UGA is contractually obligated to pay USCF a fee, which is paid monthly, equal to 0.60% per annum of average daily total net assets. Ongoing Registration Fees and Other Offering Expenses UGA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six months ended June 30, 2024 and 2023, UGA did not incur registration fees and other offering expenses. Independent Directors’ and Officers’ Expenses UGA is responsible for paying its portion of the directors’ and officers’ liability insurance for UGA and the Related Public Funds and the fees and expenses of the independent directors who also serve as audit committee members of UGA and the Related Public Funds. UGA shares the fees and expenses on a pro rata basis with each Related Public Fund, as described above, based on the relative assets of each Related Public Fund computed on a daily basis. These fees and expenses for the year ending December 31, 2024 are estimated to be a total of $29,000 for UGA and, in the aggregate for UGA and the Related Public Funds, $945,000. Licensing Fees As discussed in Note 4 below, UGA entered into a licensing agreement with the NYMEX on April 10, 2006, as amended on October 20, 2011. Pursuant to the agreement, UGA and the Related Public Funds, other than BNO, USCI and CPER, pay a licensing fee that is equal to 0.015% on all net assets. During the six months ended June 30, 2024 and 2023, UGA incurred $7,508 and $5,513, respectively under this arrangement. Investor Tax Reporting Cost The fees and expenses associated with UGA’s audit expenses and tax accounting and reporting requirements are paid by UGA. These costs are estimated to be $270,000 for the year ending December 31, 2024. Tax reporting costs fluctuate between years due to the number of shareholders during any given year. Other Expenses and Fees In addition to the fees described above, UGA pays all brokerage fees and other expenses in connection with the operation of UGA, excluding costs and expenses paid by USCF as outlined in Note 4 – Contracts and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6 Months Ended</t>
        </is>
      </c>
    </row>
    <row r="2">
      <c r="B2" s="2" t="inlineStr">
        <is>
          <t>Jun. 30, 2024</t>
        </is>
      </c>
    </row>
    <row r="3">
      <c r="A3" s="3" t="inlineStr">
        <is>
          <t>CONTRACTS AND AGREEMENTS</t>
        </is>
      </c>
      <c r="B3" s="4" t="inlineStr">
        <is>
          <t xml:space="preserve"> </t>
        </is>
      </c>
    </row>
    <row r="4">
      <c r="A4" s="4" t="inlineStr">
        <is>
          <t>CONTRACTS AND AGREEMENTS</t>
        </is>
      </c>
      <c r="B4" s="4" t="inlineStr">
        <is>
          <t>NOTE 4 — CONTRACTS AND AGREEMENTS Marketing Agent Agreement UGA is party to a marketing agent agreement, dated as of February 15, 2008, as amended from time to time, with the Marketing Agent and USCF, whereby the Marketing Agent provides certain marketing services for UGA as outlined in the agreement. The agreement with the Marketing Agent was amended and, commencing October 1, 2022, the fee of the Marketing Agent, which is calculated daily and payable monthly by USCF, is equal to 0.025% of UGA’s total net assets. In no event may the aggregate compensation paid to the Marketing Agent and any affiliate of USCF for distribution-related services exceed 10% of the gross proceeds of UGA’s offering. The above fee does not include website construction and development, which are also borne by USCF. Custody, Transfer Agency and Fund Administration and Accounting Services Agreements USCF engaged The Bank of New York Mellon, a New York corporation authorized to conduct a banking business (“BNY Mellon”), to provide UGA and each of the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USCF pays the fees of BNY Mellon for its services under the BNY Mellon Agreements and such fees are determined by the parties from time to time. Brokerage and Futures Commission Merchant Agreements UGA entered into a brokerage agreement with RBC Capital Markets LLC (“RBC”) to serve as UGA’s FCM effective October 10, 2013. UGA has engaged each of Marex North America, LLC, formerly RCG Division of Marex Spectron (“MNA”), Marex Capital Markets Inc., formerly E D &amp; F Man Capital Markets Inc. (“MCM”), Macquarie Futures USA LLC (“MFUSA”), and ADM Investor Services Inc. (“ADMIS”) to serve as additional FCMs to UGA effective on May 28, 2020, June 5, 2020, December 3, 2020 and August 8, 2023, respectively. The agreements with UGA’s FCMs require the FCMs to provide services to UGA in connection with the purchase and sale of Futures Contracts and Other Gasoline-Related Investments that may be purchased and sold by or through the applicable FCM for UGA’s account. In accordance with the FCM agreements, UGA pays each FCM commissions of approximately $7 to $8 per round- turn trade, including applicable exchange, clearing and NFA fees for Futures Contracts and options on Futures Contracts. Such fees include those incurred when purchasing Futures Contracts and options on Futures Contracts when UGA issues shares as a result of a Creation Basket, as well as fees incurred when selling Futures Contracts and options on Futures Contracts when UGA redeems shares as a result of a Redemption Basket. Such fees are also incurred when Futures Contracts and options on Futures Contracts are purchased or redeemed for the purpose of rebalancing the portfolio. UGA also incurs commissions to brokers for the purchase and sale of Futures Contracts, Other Gasoline-Related Investments or short-term obligations of the United States of two years or less (“Treasuries”). ​ ​ ​ ​ ​ ​ ​ ​ ​ ​ Six months Six months ​ ​ ​ ended ​ ended ​ ​ ​ June 30, ​ June 30, ​ ​ ​ 2024 ​ 2023 ​ Total commissions accrued to brokers ​ $ 36,567 ​ $ 29,442 ​ Total commissions as annualized percentage of average total net assets ​ 0.07 % 0.08 % ​ The increase in total commissions accrued to brokers for the six months ended June 30, 2024, compared to the six months ended June 30, 2023, was due primarily to a higher number of Futures Contracts being held and traded. NYMEX Licensing Agreement UGA and the NYMEX entered into a licensing agreement on April 10, 2006, as amended on October 20, 2011, whereby UGA was granted a non-exclusive license to use certain of the NYMEX’s settlement prices and service marks. Under the licensing agreement, UGA and the Related Public Funds, other than BNO, USCI, and CPER, pay the NYMEX an asset-based fee for the license, the terms of which are described in Note 3. UGA expressly disclaims any association with the NYMEX or endorsement of UGA by the NYMEX and acknowledges that “NYMEX” and “New York Mercantile Exchange” are registered trademarks of the NYME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OFF-BALANCE SHEET RISKS AND CONTINGENCIES</t>
        </is>
      </c>
      <c r="B1" s="2" t="inlineStr">
        <is>
          <t>6 Months Ended</t>
        </is>
      </c>
    </row>
    <row r="2">
      <c r="B2" s="2" t="inlineStr">
        <is>
          <t>Jun. 30, 2024</t>
        </is>
      </c>
    </row>
    <row r="3">
      <c r="A3" s="3" t="inlineStr">
        <is>
          <t>FINANCIAL INSTRUMENTS, OFF-BALANCE SHEET RISKS AND CONTINGENCIES</t>
        </is>
      </c>
      <c r="B3" s="4" t="inlineStr">
        <is>
          <t xml:space="preserve"> </t>
        </is>
      </c>
    </row>
    <row r="4">
      <c r="A4" s="4" t="inlineStr">
        <is>
          <t>FINANCIAL INSTRUMENTS, OFF-BALANCE SHEET RISKS AND CONTINGENCIES</t>
        </is>
      </c>
      <c r="B4" s="4" t="inlineStr">
        <is>
          <t>NOTE 5 — FINANCIAL INSTRUMENTS, OFF-BALANCE SHEET RISKS AND CONTINGENCIES UGA may engage in the trading of futures contracts, options on futures contracts, cleared swaps and OTC swaps (collectively, “derivatives”). UGA is exposed to both market risk, which is the risk arising from changes in the market value of the contracts, and credit risk, which is the risk of failure by another party to perform according to the terms of a contract. UGA may enter into futures contracts, options on futures contracts, cleared swaps, and OTC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OTC swaps are entered into between two parties in private contracts. In an OTC swap, each party bears credit risk to the other party, i.e., the risk that the other party may not be able to perform its obligations under the OTC swap. The purchase and sale of futures contracts, options on futures contracts and cleared swaps require margin deposits with an FCM. Additional deposits may be necessary for any loss on contract value. The Commodity Exchange Act requires FCMs to segregate all customer transactions and assets from the FCM’s proprietary transactions and assets. To reduce the credit risk that arises in connection with OTC swaps, UGA will generally enter into an agreement with each counterparty based on the Master Agreement published by the International Swaps and Derivatives Association, Inc., which provides for the netting of its overall exposure to its counterparty. The Master Agreement is negotiated as between the parties and would address, among other things, the exchange of margin between the par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GA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s to OTC swaps, valuing OTC derivatives is less certain than valuing actively traded financial instruments such as exchange-traded futures contracts and securities or cleared swaps, because the price and terms on which such OTC derivatives are entered into or can be terminated are individually negotiated, and those prices and terms may not reflect the best price or terms available from other sources. In addition, while market makers and dealers generally quote indicative prices or terms for entering into or terminating OTC contracts, they typically are not contractually obligated to do so, particularly if they are not a party to the transaction. As a result, it may be difficult to obtain an independent value for an outstanding OTC derivatives transaction. Significant market volatility has recently occurred in the unleaded gasoline markets and the unleaded gasoline futures markets. Such volatility is attributable in part to the COVID-19 pandemic, related supply chain disruptions, war, including the Russia-Ukraine war, attacks or threats of attack by terrorists, conflicts in the Middle East, and continuing disputes among gasoline-producing countries. These and other factors cause continuing or increased volatility in the future, which may affect the value, pricing and liquidity of some investments or other assets, including those held by or invested in by UGA and the impact of which could limit UGA’s ability to have a substantial portion of its assets invested in the Benchmark Futures Contract. In such a circumstance, UGA could, if it determined it appropriate to do so in light of market conditions and regulatory requirements, invest in other Futures Contracts and/or Other Gasoline-Related Investments, such as OTC swaps. All of the futures contracts held by UGA through June 30, 2024 were exchange-traded. The risks associated with exchange-traded contracts are generally perceived to be less than those associated with OTC swaps since, in OTC swaps, a party must rely solely on the credit of its respective individual counterparties. However, in the future, if UGA were to enter into non-exchange traded contracts, it would be subject to the credit risk associated with counterparty non-performance. The credit risk from counterparty non-performance associated with such instruments is the net unrealized gain, if any, on the transaction. UGA has credit risk under its futures contracts since the sole counterparty to all domestic and foreign futures contracts is the clearinghouse for the exchange on which the relevant contracts are traded. In addition, UGA bears the risk of financial failure by the clearing broker. UGA’s cash and other property, such as Treasuries, deposited with its FCMs are considered commingled with all other customer funds, subject to such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GA’s assets posted with that FCM; however, the majority of UGA’s assets are held in investments in Treasuries, cash and/or cash equivalents with UGA’s custodian and would not be impacted by the insolvency of an FCM. The failure or insolvency of UGA’s custodian, however, could result in a substantial loss of UGA’s assets. USCF invests a portion of UGA’s cash in money market funds that seek to maintain a stable per share NAV. UGA is exposed to any risk of loss associated with an investment in such money market funds. As of June 30, 2024 and December 31, 2023, UGA held investments in money market funds in the amounts of $35,500,000 and $35,500,000, respectively. UGA also holds cash deposits with its custodian. As of June 30, 2024 and December 31, 2023, UGA held cash deposits and investments in Treasuries in the amounts of $64,024,498 and $50,971,643 respectively, with the custodian and FCMs. Some or all of these amounts may be subject to loss should UGA’s custodian and/or FCMs cease operations. For derivatives, risks arise from changes in the market value of the contracts. Theoretically, UGA is exposed to market risk equal to the value of futures contracts purchased and unlimited liability on such contracts sold short or that the value of the futures contract could fall below zero. As both a buyer and a seller of options, UGA pays or receives a premium at the outset and then bears the risk of unfavorable changes in the price of the contract underlying the option. UGA’s policy is to continuously monitor its exposure to market and counterparty risk through the use of a variety of financial, position and credit exposure reporting controls and procedures. In addition, UGA has a policy of requiring review of the credit standing of each broker or counterparty with which it conducts business. The financial instruments held by UGA are reported in its condensed statements of financial condition at market or fair value, or at carrying amounts that approximate fair value, because of their highly liquid nature and short-term maturity. For the six months ended June 30, 2024 and 2023, the monthly average volume of open future contract notional value was $99,506,775 and $73,720,79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6 Months Ended</t>
        </is>
      </c>
    </row>
    <row r="2">
      <c r="B2" s="2" t="inlineStr">
        <is>
          <t>Jun. 30, 2024</t>
        </is>
      </c>
    </row>
    <row r="3">
      <c r="A3" s="3" t="inlineStr">
        <is>
          <t>FINANCIAL HIGHLIGHTS</t>
        </is>
      </c>
      <c r="B3" s="4" t="inlineStr">
        <is>
          <t xml:space="preserve"> </t>
        </is>
      </c>
    </row>
    <row r="4">
      <c r="A4" s="4" t="inlineStr">
        <is>
          <t>FINANCIAL HIGHLIGHTS</t>
        </is>
      </c>
      <c r="B4" s="4" t="inlineStr">
        <is>
          <t>NOTE 6 — FINANCIAL HIGHLIGHTS The following table presents per share performance data and other supplemental financial data for the three and six months ended June 30, 2024 and 2023 for the shareholders. This information has been derived from information presented in the condensed financial statements. ​ ​ ​ ​ ​ ​ ​ ​ ​ ​ ​ ​ ​ ​ ​ ​ Three months ended Three months ended Six months ended Six months ended ​ ​ ​ June 30, 2024 ​ June 30, 2023 ​ June 30, 2024 ​ June 30, 2023 ​ ​ ​ (Unaudited) (Unaudited) (Unaudited) (Unaudited) ​ Per Share Operating Performance: ​ ​ ​ ​ ​ ​ ​ ​ ​ ​ ​ ​ ​ Net asset value, beginning of period ​ $ 71.04 ​ $ 60.74 ​ $ 60.64 ​ $ 59.75 ​ Total income (loss) ​ ​ (3.39) ​ ​ 2.04 ​ 7.15 ​ 3.22 ​ Total expenses ​ ​ (0.16) ​ ​ (0.19) ​ (0.30) ​ (0.38) ​ Net increase (decrease) in net asset value ​ ​ (3.55) ​ ​ 1.85 ​ 6.85 ​ 2.84 ​ Net asset value, end of period ​ $ 67.49 ​ $ 62.59 ​ $ 67.49 ​ $ 62.59 ​ ​ ​ ​ ​ ​ ​ ​ ​ ​ ​ ​ ​ ​ ​ Total Return ​ ​ (5.00) % ​ 3.05 % 11.30 % 4.75 % ​ ​ ​ ​ ​ ​ ​ ​ ​ ​ ​ ​ ​ ​ Ratios to Average Net Assets ​ ​ ​ ​ ​ ​ ​ ​ ​ ​ ​ Total income (loss) ​ ​ (3.46) % ​ 2.69 % 12.52 % 5.60 % Management fees # ​ ​ 0.60 % ​ 0.60 % 0.60 % 0.60 % Total expenses excluding management fees # ​ ​ 0.33 % ​ 0.69 % 0.30 % 0.70 % Net income (loss) ​ ​ (3.69) % ​ 2.37 % 12.08 % 4.95 % # Annualized. Total returns are calculated based on the change in value during the period. An individual shareholder’s total return and ratio may vary from the above total returns and ratios based on the timing of contributions to and withdrawals from UGA. Additionally, only Authorized Participants purchase and redeem shares from the Fund at the NAV per share. Most shareholders will purchase and sell shares in the secondary market at market prices, which may differ from the NAV per share and result in a higher or lower total retu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NOTE 7 — FAIR VALUE OF FINANCIAL INSTRUMENTS UGA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GA (observable inputs) and (2) UGA’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GA’s securities at June 30, 2024 using the fair value hierarchy: ​ ​ ​ ​ ​ ​ ​ ​ ​ ​ ​ ​ ​ ​ At June 30, 2024 Total Level I Level II Level III Short-Term Investments ​ $ 35,500,000 ​ $ 35,500,000 ​ $ — ​ $ — Exchange-Traded Futures Contracts ​ ​ ​ ​ United States Contracts ​ 4,755,702 ​ 4,755,702 ​ — ​ — ​ The following table summarizes the valuation of UGA’s securities at December 31, 2023 using the fair value hierarchy: ​ ​ ​ ​ ​ ​ ​ ​ ​ ​ ​ ​ ​ ​ At December 31, 2023 Total Level I Level II Level III Short-Term Investments ​ $ 35,500,000 ​ $ 35,500,000 ​ $ — ​ $ — Exchange-Traded Futures Contracts ​ ​ ​ ​ United States Contracts ​ (1,664,279) ​ (1,664,279) ​ — ​ — ​ Effective January 1, 2009, UGA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 Fair Value of Derivative Instruments ​ ​ ​ ​ ​ ​ ​ ​ ​ ​ ​ Condensed ​ ​ ​ ​ ​ ​ Statements of ​ ​ ​ ​ ​ ​ ​ ​ Financial ​ Fair Value at ​ Fair Value at ​ ​ Condition ​ June 30, ​ December 31, Derivatives not Accounted for as Hedging Instruments ​ Location ​ 2024 ​ 2023 Futures - Commodity Contracts ​ Unrealized gain (loss) on open commodity futures contracts ​ $ 4,755,702 ​ $ (1,664,279) ​ The Effect of Derivative Instruments on the Condensed Statements of Operations ​ ​ ​ ​ ​ ​ ​ ​ ​ ​ ​ ​ ​ ​ ​ ​ ​ For the six months ended For the six months ended ​ ​ ​ ​ June 30, 2024 ​ June 30, 2023 ​ ​ ​ ​ ​ ​ Change in Unrealized ​ ​ ​ Change in Unrealized Derivatives not ​ Location of Gain ​ Realized Gain (Loss) ​ Gain (Loss) on ​ Realized Gain (Loss) ​ Gain (Loss) on Accounted for as ​ (Loss) on Derivatives ​ on Derivatives ​ Derivatives ​ on Derivatives ​ Derivatives Hedging Instruments Recognized in Income Recognized in Income Recognized in Income Recognized in Income Recognized in Income Futures - Commodity Contracts Realized gain (loss) on closed commodity futures contracts ​ $ 3,632,895 ​ — ​ $ 15,412,862 ​ — ​ ​ ​ ​ ​ ​ ​ ​ ​ ​ ​ ​ ​ ​ ​ ​ Change in unrealized gain (loss) on open commodity futures contracts ​ ​ — ​ $ 6,419,981 ​ ​ — ​ $ (12,794,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8 — SUBSEQUENT EVENTS UGA has performed an evaluation of subsequent events through the date the condensed financial statements were issued. This evaluation did not result in any subsequent events that necessitated disclosures and/or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6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12157902</v>
      </c>
      <c r="C4" s="6" t="n">
        <v>367097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Statements of Financial Condition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 (at cost $79,995,720 and $45,845,199, respectively) (Notes 2 and 5)</t>
        </is>
      </c>
      <c r="B3" s="6" t="n">
        <v>79995720</v>
      </c>
      <c r="C3" s="6" t="n">
        <v>45845199</v>
      </c>
    </row>
    <row r="4">
      <c r="A4" s="3" t="inlineStr">
        <is>
          <t>Equity in trading accounts:</t>
        </is>
      </c>
      <c r="B4" s="4" t="inlineStr">
        <is>
          <t xml:space="preserve"> </t>
        </is>
      </c>
      <c r="C4" s="4" t="inlineStr">
        <is>
          <t xml:space="preserve"> </t>
        </is>
      </c>
    </row>
    <row r="5">
      <c r="A5" s="4" t="inlineStr">
        <is>
          <t>Cash and cash equivalents (at cost $19,528,778 and $40,626,444, respectively)</t>
        </is>
      </c>
      <c r="B5" s="5" t="n">
        <v>19528778</v>
      </c>
      <c r="C5" s="5" t="n">
        <v>40626444</v>
      </c>
    </row>
    <row r="6">
      <c r="A6" s="4" t="inlineStr">
        <is>
          <t>Unrealized gain (loss) on open commodity futures contracts</t>
        </is>
      </c>
      <c r="B6" s="5" t="n">
        <v>4755702</v>
      </c>
      <c r="C6" s="5" t="n">
        <v>-1664279</v>
      </c>
    </row>
    <row r="7">
      <c r="A7" s="4" t="inlineStr">
        <is>
          <t>Dividends receivable</t>
        </is>
      </c>
      <c r="B7" s="5" t="n">
        <v>152094</v>
      </c>
      <c r="C7" s="5" t="n">
        <v>158330</v>
      </c>
    </row>
    <row r="8">
      <c r="A8" s="4" t="inlineStr">
        <is>
          <t>Interest receivable</t>
        </is>
      </c>
      <c r="B8" s="5" t="n">
        <v>246771</v>
      </c>
      <c r="C8" s="5" t="n">
        <v>196367</v>
      </c>
    </row>
    <row r="9">
      <c r="A9" s="4" t="inlineStr">
        <is>
          <t>Prepaid professional fees</t>
        </is>
      </c>
      <c r="B9" s="5" t="n">
        <v>32485</v>
      </c>
      <c r="C9" s="5" t="n">
        <v>0</v>
      </c>
    </row>
    <row r="10">
      <c r="A10" s="4" t="inlineStr">
        <is>
          <t>Prepaid insurance</t>
        </is>
      </c>
      <c r="B10" s="5" t="n">
        <v>9393</v>
      </c>
      <c r="C10" s="5" t="n">
        <v>4133</v>
      </c>
    </row>
    <row r="11">
      <c r="A11" s="4" t="inlineStr">
        <is>
          <t>Total Assets</t>
        </is>
      </c>
      <c r="B11" s="5" t="n">
        <v>104720943</v>
      </c>
      <c r="C11" s="5" t="n">
        <v>85166194</v>
      </c>
    </row>
    <row r="12">
      <c r="A12" s="3" t="inlineStr">
        <is>
          <t>Liabilities and Partners' Capital</t>
        </is>
      </c>
      <c r="B12" s="4" t="inlineStr">
        <is>
          <t xml:space="preserve"> </t>
        </is>
      </c>
      <c r="C12" s="4" t="inlineStr">
        <is>
          <t xml:space="preserve"> </t>
        </is>
      </c>
    </row>
    <row r="13">
      <c r="A13" s="4" t="inlineStr">
        <is>
          <t>General Partner management fees payable (Note 3)</t>
        </is>
      </c>
      <c r="B13" s="6" t="n">
        <v>46329</v>
      </c>
      <c r="C13" s="6" t="n">
        <v>42835</v>
      </c>
    </row>
    <row r="14">
      <c r="A14" s="4" t="inlineStr">
        <is>
          <t>Other Liability, Related Party, Type [Extensible Enumeration]</t>
        </is>
      </c>
      <c r="B14" s="4" t="inlineStr">
        <is>
          <t>General Partner [Member]</t>
        </is>
      </c>
      <c r="C14" s="4" t="inlineStr">
        <is>
          <t>General Partner [Member]</t>
        </is>
      </c>
    </row>
    <row r="15">
      <c r="A15" s="4" t="inlineStr">
        <is>
          <t>Professional fees payable</t>
        </is>
      </c>
      <c r="B15" s="6" t="n">
        <v>33069</v>
      </c>
      <c r="C15" s="6" t="n">
        <v>201750</v>
      </c>
    </row>
    <row r="16">
      <c r="A16" s="4" t="inlineStr">
        <is>
          <t>Brokerage commissions payable</t>
        </is>
      </c>
      <c r="B16" s="5" t="n">
        <v>21403</v>
      </c>
      <c r="C16" s="5" t="n">
        <v>21403</v>
      </c>
    </row>
    <row r="17">
      <c r="A17" s="4" t="inlineStr">
        <is>
          <t>Directors' fees payable</t>
        </is>
      </c>
      <c r="B17" s="5" t="n">
        <v>2703</v>
      </c>
      <c r="C17" s="5" t="n">
        <v>1711</v>
      </c>
    </row>
    <row r="18">
      <c r="A18" s="4" t="inlineStr">
        <is>
          <t>License fees payable</t>
        </is>
      </c>
      <c r="B18" s="5" t="n">
        <v>7934</v>
      </c>
      <c r="C18" s="5" t="n">
        <v>426</v>
      </c>
    </row>
    <row r="19">
      <c r="A19" s="4" t="inlineStr">
        <is>
          <t>Total Liabilities</t>
        </is>
      </c>
      <c r="B19" s="5" t="n">
        <v>111438</v>
      </c>
      <c r="C19" s="5" t="n">
        <v>268125</v>
      </c>
    </row>
    <row r="20">
      <c r="A20" s="4" t="inlineStr">
        <is>
          <t>Commitments and Contingencies (Notes 3, 4 &amp; 5)</t>
        </is>
      </c>
      <c r="B20" s="4" t="inlineStr">
        <is>
          <t xml:space="preserve"> </t>
        </is>
      </c>
      <c r="C20" s="4" t="inlineStr">
        <is>
          <t xml:space="preserve"> </t>
        </is>
      </c>
    </row>
    <row r="21">
      <c r="A21" s="3" t="inlineStr">
        <is>
          <t>Partners' Capital</t>
        </is>
      </c>
      <c r="B21" s="4" t="inlineStr">
        <is>
          <t xml:space="preserve"> </t>
        </is>
      </c>
      <c r="C21" s="4" t="inlineStr">
        <is>
          <t xml:space="preserve"> </t>
        </is>
      </c>
    </row>
    <row r="22">
      <c r="A22" s="4" t="inlineStr">
        <is>
          <t>General Partners</t>
        </is>
      </c>
      <c r="B22" s="5" t="n">
        <v>0</v>
      </c>
      <c r="C22" s="5" t="n">
        <v>0</v>
      </c>
    </row>
    <row r="23">
      <c r="A23" s="4" t="inlineStr">
        <is>
          <t>Limited Partners</t>
        </is>
      </c>
      <c r="B23" s="5" t="n">
        <v>104609505</v>
      </c>
      <c r="C23" s="5" t="n">
        <v>84898069</v>
      </c>
    </row>
    <row r="24">
      <c r="A24" s="4" t="inlineStr">
        <is>
          <t>Total Partners' Capital</t>
        </is>
      </c>
      <c r="B24" s="5" t="n">
        <v>104609505</v>
      </c>
      <c r="C24" s="5" t="n">
        <v>84898069</v>
      </c>
    </row>
    <row r="25">
      <c r="A25" s="4" t="inlineStr">
        <is>
          <t>Total Liabilities and Partners' Capital</t>
        </is>
      </c>
      <c r="B25" s="6" t="n">
        <v>104720943</v>
      </c>
      <c r="C25" s="6" t="n">
        <v>85166194</v>
      </c>
    </row>
    <row r="26">
      <c r="A26" s="4" t="inlineStr">
        <is>
          <t>Limited Partners' shares outstanding</t>
        </is>
      </c>
      <c r="B26" s="5" t="n">
        <v>1550000</v>
      </c>
      <c r="C26" s="5" t="n">
        <v>1400000</v>
      </c>
    </row>
    <row r="27">
      <c r="A27" s="4" t="inlineStr">
        <is>
          <t>Net asset value per share</t>
        </is>
      </c>
      <c r="B27" s="7" t="n">
        <v>67.48999999999999</v>
      </c>
      <c r="C27" s="7" t="n">
        <v>60.64</v>
      </c>
    </row>
    <row r="28">
      <c r="A28" s="4" t="inlineStr">
        <is>
          <t>Market value per share</t>
        </is>
      </c>
      <c r="B28" s="7" t="n">
        <v>67.59999999999999</v>
      </c>
      <c r="C28" s="7" t="n">
        <v>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condensed financial statements have been prepared in conformity with U.S. GAAP as detailed in the Financial Accounting Standards Board’s (“FASB”) Accounting Standards Codification. UGA is an investment company for accounting purposes and follows the accounting and reporting guidance in FASB Topic 946.</t>
        </is>
      </c>
    </row>
    <row r="5">
      <c r="A5" s="4" t="inlineStr">
        <is>
          <t>Revenue Recognition</t>
        </is>
      </c>
      <c r="B5" s="4" t="inlineStr">
        <is>
          <t>Revenue Recognition Commodity futures contracts, swap and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swap and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GA earns income on funds held at the custodian or FCMs at prevailing market rates earned on such investments.</t>
        </is>
      </c>
    </row>
    <row r="6">
      <c r="A6" s="4" t="inlineStr">
        <is>
          <t>Brokerage Commissions</t>
        </is>
      </c>
      <c r="B6" s="4" t="inlineStr">
        <is>
          <t>Brokerage Commissions Brokerage commissions on all open commodity futures contracts are accrued on a full-turn basis.</t>
        </is>
      </c>
    </row>
    <row r="7">
      <c r="A7" s="4" t="inlineStr">
        <is>
          <t>Income Taxes</t>
        </is>
      </c>
      <c r="B7" s="4" t="inlineStr">
        <is>
          <t>Income Taxes UGA is not subject to federal income taxes; each partner reports his/her allocable share of income, gain, loss, deductions or credits on his/her own income tax return. In accordance with U.S. GAAP, UGA is required to determine whether a tax position is more likely than not to be sustained upon examination by the applicable taxing authority, including resolution of any tax related appeals or litigation processes, based on the technical merits of the position. UGA files an income tax return in the U.S. federal jurisdiction and may file income tax returns in various U.S. states. UGA is not subject to income tax return examinations by major taxing authorities for years before 2019. The tax benefit recognized is measured as the largest amount of benefit that has a greater than fifty percent likelihood of being realized upon ultimate settlement. De-recognition of a tax benefit previously recognized results in UGA recording a tax liability that reduces net assets. However, UGA’s conclusions regarding this policy may be subject to review and adjustment at a later date based on factors including, but not limited to, on-going analysis of and changes to tax laws, regulations and interpretations thereof. UGA recognizes interest accrued related to unrecognized tax benefits and penalties related to unrecognized tax benefits in income tax fees payable, if assessed. No interest expense or penalties have been recognized as of and for the period ended June 30, 2024.</t>
        </is>
      </c>
    </row>
    <row r="8">
      <c r="A8" s="4" t="inlineStr">
        <is>
          <t>Creations and Redemptions</t>
        </is>
      </c>
      <c r="B8" s="4" t="inlineStr">
        <is>
          <t>Creations and Redemptions Authorized Participants may purchase Creation Baskets or redeem Redemption Baskets only in blocks of 50,000 shares at a price equal to the NAV of the shares calculated shortly after the close of the core trading session on the NYSE Arca on the day the order is placed. UGA receives or pays the proceeds from shares sold or redeemed within two business days after the trade date of the purchase or redemption. The amounts due from Authorized Participants are reflected in UGA’s condensed statements of financial condition as receivable for shares sold and amounts payable to Authorized Participants upon redemption are reflected as payable for shares redeemed. Authorized Participants pay UGA a $350 transaction fee for each order placed to create one or more Creation Baskets or to redeem one or more Redemption Baskets.</t>
        </is>
      </c>
    </row>
    <row r="9">
      <c r="A9" s="4" t="inlineStr">
        <is>
          <t>Partnership Capital and Allocation of Partnership Income and Losses</t>
        </is>
      </c>
      <c r="B9" s="4" t="inlineStr">
        <is>
          <t>Partnership Capital and Allocation of Partnership Income and Losses Profit or loss shall be allocated among the partners of UGA in proportion to the weighted-average number of shares each partner holds as of the close of each month. USCF may revise, alter or otherwise modify this method of allocation as described in the LP Agreement.</t>
        </is>
      </c>
    </row>
    <row r="10">
      <c r="A10" s="4" t="inlineStr">
        <is>
          <t>Calculation of Per Share NAV</t>
        </is>
      </c>
      <c r="B10" s="4" t="inlineStr">
        <is>
          <t>Calculation of Per Share NAV UGA’s per share NAV is calculated on each NYSE Arca trading day by taking the current market value of its total assets, subtracting any liabilities and dividing that amount by the total number of shares outstanding. UGA uses the closing price for the contracts on the relevant exchange on that day to determine the value of contracts held on such exchange.</t>
        </is>
      </c>
    </row>
    <row r="11">
      <c r="A11" s="4" t="inlineStr">
        <is>
          <t>Net Income (Loss) Per Share</t>
        </is>
      </c>
      <c r="B11" s="4" t="inlineStr">
        <is>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June 30, 2024.</t>
        </is>
      </c>
    </row>
    <row r="12">
      <c r="A12" s="4" t="inlineStr">
        <is>
          <t>Offering Costs</t>
        </is>
      </c>
      <c r="B12" s="4" t="inlineStr">
        <is>
          <t>Offering Costs Offering costs incurred in connection with the registration of additional shares after the initial registration of shares are borne by UGA.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is>
      </c>
    </row>
    <row r="13">
      <c r="A13" s="4" t="inlineStr">
        <is>
          <t>Cash Equivalents</t>
        </is>
      </c>
      <c r="B13" s="4" t="inlineStr">
        <is>
          <t>Cash Equivalents Cash equivalents include money market funds and overnight deposits or time deposits with original maturity dates of three months or less.</t>
        </is>
      </c>
    </row>
    <row r="14">
      <c r="A14" s="4" t="inlineStr">
        <is>
          <t>Use of Estimates</t>
        </is>
      </c>
      <c r="B14" s="4" t="inlineStr">
        <is>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AND AGREEMENTS (Tables)</t>
        </is>
      </c>
      <c r="B1" s="2" t="inlineStr">
        <is>
          <t>6 Months Ended</t>
        </is>
      </c>
    </row>
    <row r="2">
      <c r="B2" s="2" t="inlineStr">
        <is>
          <t>Jun. 30, 2024</t>
        </is>
      </c>
    </row>
    <row r="3">
      <c r="A3" s="3" t="inlineStr">
        <is>
          <t>CONTRACTS AND AGREEMENTS</t>
        </is>
      </c>
      <c r="B3" s="4" t="inlineStr">
        <is>
          <t xml:space="preserve"> </t>
        </is>
      </c>
    </row>
    <row r="4">
      <c r="A4" s="4" t="inlineStr">
        <is>
          <t>Schedule of brokerage commissions</t>
        </is>
      </c>
      <c r="B4" s="4" t="inlineStr">
        <is>
          <t>​ ​ ​ ​ ​ ​ ​ ​ ​ ​ Six months Six months ​ ​ ​ ended ​ ended ​ ​ ​ June 30, ​ June 30, ​ ​ ​ 2024 ​ 2023 ​ Total commissions accrued to brokers ​ $ 36,567 ​ $ 29,442 ​ Total commissions as annualized percentage of average total net assets ​ 0.07 % 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HIGHLIGHTS (Tables)</t>
        </is>
      </c>
      <c r="B1" s="2" t="inlineStr">
        <is>
          <t>6 Months Ended</t>
        </is>
      </c>
    </row>
    <row r="2">
      <c r="B2" s="2" t="inlineStr">
        <is>
          <t>Jun. 30, 2024</t>
        </is>
      </c>
    </row>
    <row r="3">
      <c r="A3" s="3" t="inlineStr">
        <is>
          <t>FINANCIAL HIGHLIGHTS</t>
        </is>
      </c>
      <c r="B3" s="4" t="inlineStr">
        <is>
          <t xml:space="preserve"> </t>
        </is>
      </c>
    </row>
    <row r="4">
      <c r="A4" s="4" t="inlineStr">
        <is>
          <t>Schedule of per share performance data and other supplemental financial data</t>
        </is>
      </c>
      <c r="B4" s="4" t="inlineStr">
        <is>
          <t>​ ​ ​ ​ ​ ​ ​ ​ ​ ​ ​ ​ ​ ​ ​ ​ Three months ended Three months ended Six months ended Six months ended ​ ​ ​ June 30, 2024 ​ June 30, 2023 ​ June 30, 2024 ​ June 30, 2023 ​ ​ ​ (Unaudited) (Unaudited) (Unaudited) (Unaudited) ​ Per Share Operating Performance: ​ ​ ​ ​ ​ ​ ​ ​ ​ ​ ​ ​ ​ Net asset value, beginning of period ​ $ 71.04 ​ $ 60.74 ​ $ 60.64 ​ $ 59.75 ​ Total income (loss) ​ ​ (3.39) ​ ​ 2.04 ​ 7.15 ​ 3.22 ​ Total expenses ​ ​ (0.16) ​ ​ (0.19) ​ (0.30) ​ (0.38) ​ Net increase (decrease) in net asset value ​ ​ (3.55) ​ ​ 1.85 ​ 6.85 ​ 2.84 ​ Net asset value, end of period ​ $ 67.49 ​ $ 62.59 ​ $ 67.49 ​ $ 62.59 ​ ​ ​ ​ ​ ​ ​ ​ ​ ​ ​ ​ ​ ​ ​ Total Return ​ ​ (5.00) % ​ 3.05 % 11.30 % 4.75 % ​ ​ ​ ​ ​ ​ ​ ​ ​ ​ ​ ​ ​ ​ Ratios to Average Net Assets ​ ​ ​ ​ ​ ​ ​ ​ ​ ​ ​ Total income (loss) ​ ​ (3.46) % ​ 2.69 % 12.52 % 5.60 % Management fees # ​ ​ 0.60 % ​ 0.60 % 0.60 % 0.60 % Total expenses excluding management fees # ​ ​ 0.33 % ​ 0.69 % 0.30 % 0.70 % Net income (loss) ​ ​ (3.69) % ​ 2.37 % 12.08 % 4.95 % # Annu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chedule of valuation of UGA's securities using fair value hierarchy</t>
        </is>
      </c>
      <c r="B4" s="4" t="inlineStr">
        <is>
          <t>​ ​ ​ ​ ​ ​ ​ ​ ​ ​ ​ ​ ​ ​ At June 30, 2024 Total Level I Level II Level III Short-Term Investments ​ $ 35,500,000 ​ $ 35,500,000 ​ $ — ​ $ — Exchange-Traded Futures Contracts ​ ​ ​ ​ United States Contracts ​ 4,755,702 ​ 4,755,702 ​ — ​ — ​ ​ ​ ​ ​ ​ ​ ​ ​ ​ ​ ​ ​ ​ At December 31, 2023 Total Level I Level II Level III Short-Term Investments ​ $ 35,500,000 ​ $ 35,500,000 ​ $ — ​ $ — Exchange-Traded Futures Contracts ​ ​ ​ ​ United States Contracts ​ (1,664,279) ​ (1,664,279) ​ — ​ —</t>
        </is>
      </c>
    </row>
    <row r="5">
      <c r="A5" s="4" t="inlineStr">
        <is>
          <t>Schedule of fair value of derivative instruments</t>
        </is>
      </c>
      <c r="B5" s="4" t="inlineStr">
        <is>
          <t>​ ​ ​ ​ ​ ​ ​ ​ ​ ​ ​ Condensed ​ ​ ​ ​ ​ ​ Statements of ​ ​ ​ ​ ​ ​ ​ ​ Financial ​ Fair Value at ​ Fair Value at ​ ​ Condition ​ June 30, ​ December 31, Derivatives not Accounted for as Hedging Instruments ​ Location ​ 2024 ​ 2023 Futures - Commodity Contracts ​ Unrealized gain (loss) on open commodity futures contracts ​ $ 4,755,702 ​ $ (1,664,279)</t>
        </is>
      </c>
    </row>
    <row r="6">
      <c r="A6" s="4" t="inlineStr">
        <is>
          <t>Schedule of effect of derivative instruments on condensed statements of operations</t>
        </is>
      </c>
      <c r="B6" s="4" t="inlineStr">
        <is>
          <t>​ ​ ​ ​ ​ ​ ​ ​ ​ ​ ​ ​ ​ ​ ​ ​ ​ For the six months ended For the six months ended ​ ​ ​ ​ June 30, 2024 ​ June 30, 2023 ​ ​ ​ ​ ​ ​ Change in Unrealized ​ ​ ​ Change in Unrealized Derivatives not ​ Location of Gain ​ Realized Gain (Loss) ​ Gain (Loss) on ​ Realized Gain (Loss) ​ Gain (Loss) on Accounted for as ​ (Loss) on Derivatives ​ on Derivatives ​ Derivatives ​ on Derivatives ​ Derivatives Hedging Instruments Recognized in Income Recognized in Income Recognized in Income Recognized in Income Recognized in Income Futures - Commodity Contracts Realized gain (loss) on closed commodity futures contracts ​ $ 3,632,895 ​ — ​ $ 15,412,862 ​ — ​ ​ ​ ​ ​ ​ ​ ​ ​ ​ ​ ​ ​ ​ ​ ​ Change in unrealized gain (loss) on open commodity futures contracts ​ ​ — ​ $ 6,419,981 ​ ​ — ​ $ (12,794,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40" customWidth="1" min="2" max="2"/>
    <col width="21" customWidth="1" min="3" max="3"/>
    <col width="47" customWidth="1" min="4" max="4"/>
    <col width="25" customWidth="1" min="5" max="5"/>
    <col width="25" customWidth="1" min="6" max="6"/>
    <col width="25" customWidth="1" min="7" max="7"/>
    <col width="25" customWidth="1" min="8" max="8"/>
    <col width="25" customWidth="1" min="9" max="9"/>
  </cols>
  <sheetData>
    <row r="1">
      <c r="A1" s="1" t="inlineStr">
        <is>
          <t>ORGANIZATION AND BUSINESS (Details)</t>
        </is>
      </c>
      <c r="C1" s="2" t="inlineStr">
        <is>
          <t>1 Months Ended</t>
        </is>
      </c>
      <c r="D1" s="2" t="inlineStr">
        <is>
          <t>6 Months Ended</t>
        </is>
      </c>
    </row>
    <row r="2">
      <c r="B2" s="2" t="inlineStr">
        <is>
          <t>Nov. 25, 2008 USD ($) $ / shares shares</t>
        </is>
      </c>
      <c r="C2" s="2" t="inlineStr">
        <is>
          <t>Nov. 30, 2007 shares</t>
        </is>
      </c>
      <c r="D2" s="2" t="inlineStr">
        <is>
          <t>Jun. 30, 2024 USD ($) item $ / item $ / shares</t>
        </is>
      </c>
      <c r="E2" s="2" t="inlineStr">
        <is>
          <t>Mar. 31, 2024 $ / shares</t>
        </is>
      </c>
      <c r="F2" s="2" t="inlineStr">
        <is>
          <t>Dec. 31, 2023 $ / shares</t>
        </is>
      </c>
      <c r="G2" s="2" t="inlineStr">
        <is>
          <t>Jun. 30, 2023 $ / shares</t>
        </is>
      </c>
      <c r="H2" s="2" t="inlineStr">
        <is>
          <t>Mar. 31, 2023 $ / shares</t>
        </is>
      </c>
      <c r="I2" s="2" t="inlineStr">
        <is>
          <t>Dec. 31, 2022 $ / shares</t>
        </is>
      </c>
    </row>
    <row r="3">
      <c r="A3" s="3" t="inlineStr">
        <is>
          <t>ORGANIZATION AND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objective successive valuation days | item</t>
        </is>
      </c>
      <c r="B4" s="4" t="inlineStr">
        <is>
          <t xml:space="preserve"> </t>
        </is>
      </c>
      <c r="C4" s="4" t="inlineStr">
        <is>
          <t xml:space="preserve"> </t>
        </is>
      </c>
      <c r="D4" s="5" t="n">
        <v>3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objective threshold adjustment on average daily percentage change in price</t>
        </is>
      </c>
      <c r="B5" s="4" t="inlineStr">
        <is>
          <t xml:space="preserve"> </t>
        </is>
      </c>
      <c r="C5" s="4" t="inlineStr">
        <is>
          <t xml:space="preserve"> </t>
        </is>
      </c>
      <c r="D5" s="9"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action fee for each order pay by Authorized Participants | $</t>
        </is>
      </c>
      <c r="B6" s="4" t="inlineStr">
        <is>
          <t xml:space="preserve"> </t>
        </is>
      </c>
      <c r="C6" s="4" t="inlineStr">
        <is>
          <t xml:space="preserve"> </t>
        </is>
      </c>
      <c r="D6" s="6" t="n">
        <v>35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itially registered shares on Form S-1 with the U.S. Securities and Exchange Commission | shares</t>
        </is>
      </c>
      <c r="B7" s="4" t="inlineStr">
        <is>
          <t xml:space="preserve"> </t>
        </is>
      </c>
      <c r="C7" s="5" t="n">
        <v>3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asset value per unit | $ / shares</t>
        </is>
      </c>
      <c r="B8" s="6" t="n">
        <v>50</v>
      </c>
      <c r="C8" s="4" t="inlineStr">
        <is>
          <t xml:space="preserve"> </t>
        </is>
      </c>
      <c r="D8" s="7" t="n">
        <v>67.48999999999999</v>
      </c>
      <c r="E8" s="7" t="n">
        <v>71.04000000000001</v>
      </c>
      <c r="F8" s="7" t="n">
        <v>60.64</v>
      </c>
      <c r="G8" s="7" t="n">
        <v>62.59</v>
      </c>
      <c r="H8" s="7" t="n">
        <v>60.74</v>
      </c>
      <c r="I8" s="7" t="n">
        <v>59.75</v>
      </c>
    </row>
    <row r="9">
      <c r="A9" s="4" t="inlineStr">
        <is>
          <t>Number of shares issued | shares</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shares issued | $</t>
        </is>
      </c>
      <c r="B10" s="6" t="n">
        <v>1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nge of allowed change in nav compared to benchmark, percentag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ange of allowed change in nav compared to benchmark, percentage</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ation Bask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per basket | $ / item</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1" customWidth="1" min="2" max="2"/>
  </cols>
  <sheetData>
    <row r="1">
      <c r="A1" s="1" t="inlineStr">
        <is>
          <t>SUMMARY OF SIGNIFICANT ACCOUNTING POLICIES (Details)</t>
        </is>
      </c>
      <c r="B1" s="2" t="inlineStr">
        <is>
          <t>6 Months Ended</t>
        </is>
      </c>
    </row>
    <row r="2">
      <c r="B2" s="2" t="inlineStr">
        <is>
          <t>Jun. 30, 2024 USD ($) $ / item</t>
        </is>
      </c>
    </row>
    <row r="3">
      <c r="A3" s="3" t="inlineStr">
        <is>
          <t>SUMMARY OF SIGNIFICANT ACCOUNTING POLICIES</t>
        </is>
      </c>
      <c r="B3" s="4" t="inlineStr">
        <is>
          <t xml:space="preserve"> </t>
        </is>
      </c>
    </row>
    <row r="4">
      <c r="A4" s="4" t="inlineStr">
        <is>
          <t>Interest expense or penalties</t>
        </is>
      </c>
      <c r="B4" s="6" t="n">
        <v>0</v>
      </c>
    </row>
    <row r="5">
      <c r="A5" s="4" t="inlineStr">
        <is>
          <t>Transaction fee for each order pay by Authorized Participants</t>
        </is>
      </c>
      <c r="B5" s="6" t="n">
        <v>350</v>
      </c>
    </row>
    <row r="6">
      <c r="A6" s="4" t="inlineStr">
        <is>
          <t>Creation Baskets</t>
        </is>
      </c>
      <c r="B6" s="4" t="inlineStr">
        <is>
          <t xml:space="preserve"> </t>
        </is>
      </c>
    </row>
    <row r="7">
      <c r="A7" s="3" t="inlineStr">
        <is>
          <t>SUMMARY OF SIGNIFICANT ACCOUNTING POLICIES</t>
        </is>
      </c>
      <c r="B7" s="4" t="inlineStr">
        <is>
          <t xml:space="preserve"> </t>
        </is>
      </c>
    </row>
    <row r="8">
      <c r="A8" s="4" t="inlineStr">
        <is>
          <t>Number of shares per basket | $ / item</t>
        </is>
      </c>
      <c r="B8" s="5"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FEES PAID BY THE FUND AND RELATED PARTY TRANSACTION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4</t>
        </is>
      </c>
    </row>
    <row r="3">
      <c r="A3" s="3" t="inlineStr">
        <is>
          <t>Fees Paid and 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CF Management Fee</t>
        </is>
      </c>
      <c r="B4" s="4" t="inlineStr">
        <is>
          <t xml:space="preserve"> </t>
        </is>
      </c>
      <c r="C4" s="4" t="inlineStr">
        <is>
          <t xml:space="preserve"> </t>
        </is>
      </c>
      <c r="D4" s="8" t="n">
        <v>0.006</v>
      </c>
      <c r="E4" s="4" t="inlineStr">
        <is>
          <t xml:space="preserve"> </t>
        </is>
      </c>
      <c r="F4" s="4" t="inlineStr">
        <is>
          <t xml:space="preserve"> </t>
        </is>
      </c>
    </row>
    <row r="5">
      <c r="A5" s="4" t="inlineStr">
        <is>
          <t>USCF Management Fee</t>
        </is>
      </c>
      <c r="B5" s="4" t="inlineStr">
        <is>
          <t xml:space="preserve"> </t>
        </is>
      </c>
      <c r="C5" s="4" t="inlineStr">
        <is>
          <t xml:space="preserve"> </t>
        </is>
      </c>
      <c r="D5" s="4" t="inlineStr">
        <is>
          <t>UGA is contractually obligated to pay USCF a fee, which is paid monthly, equal to 0.60% per annum of average daily total net assets.</t>
        </is>
      </c>
      <c r="E5" s="4" t="inlineStr">
        <is>
          <t xml:space="preserve"> </t>
        </is>
      </c>
      <c r="F5" s="4" t="inlineStr">
        <is>
          <t xml:space="preserve"> </t>
        </is>
      </c>
    </row>
    <row r="6">
      <c r="A6" s="4" t="inlineStr">
        <is>
          <t>Independent Directors' and Officers' Expenses</t>
        </is>
      </c>
      <c r="B6" s="6" t="n">
        <v>6312</v>
      </c>
      <c r="C6" s="6" t="n">
        <v>6948</v>
      </c>
      <c r="D6" s="6" t="n">
        <v>13346</v>
      </c>
      <c r="E6" s="6" t="n">
        <v>13943</v>
      </c>
      <c r="F6" s="4" t="inlineStr">
        <is>
          <t xml:space="preserve"> </t>
        </is>
      </c>
    </row>
    <row r="7">
      <c r="A7" s="4" t="inlineStr">
        <is>
          <t>License fees</t>
        </is>
      </c>
      <c r="B7" s="6" t="n">
        <v>3808</v>
      </c>
      <c r="C7" s="6" t="n">
        <v>2698</v>
      </c>
      <c r="D7" s="6" t="n">
        <v>7508</v>
      </c>
      <c r="E7" s="6" t="n">
        <v>5513</v>
      </c>
      <c r="F7" s="4" t="inlineStr">
        <is>
          <t xml:space="preserve"> </t>
        </is>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ees Paid and 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or reporting costs</t>
        </is>
      </c>
      <c r="B10" s="4" t="inlineStr">
        <is>
          <t xml:space="preserve"> </t>
        </is>
      </c>
      <c r="C10" s="4" t="inlineStr">
        <is>
          <t xml:space="preserve"> </t>
        </is>
      </c>
      <c r="D10" s="4" t="inlineStr">
        <is>
          <t xml:space="preserve"> </t>
        </is>
      </c>
      <c r="E10" s="4" t="inlineStr">
        <is>
          <t xml:space="preserve"> </t>
        </is>
      </c>
      <c r="F10" s="6" t="n">
        <v>270000</v>
      </c>
    </row>
    <row r="11">
      <c r="A11" s="4" t="inlineStr">
        <is>
          <t>UGA and the other Related Public Funds | Scenario,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ees Paid and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pendent Directors' and Officers' Expenses</t>
        </is>
      </c>
      <c r="B13" s="4" t="inlineStr">
        <is>
          <t xml:space="preserve"> </t>
        </is>
      </c>
      <c r="C13" s="4" t="inlineStr">
        <is>
          <t xml:space="preserve"> </t>
        </is>
      </c>
      <c r="D13" s="4" t="inlineStr">
        <is>
          <t xml:space="preserve"> </t>
        </is>
      </c>
      <c r="E13" s="4" t="inlineStr">
        <is>
          <t xml:space="preserve"> </t>
        </is>
      </c>
      <c r="F13" s="5" t="n">
        <v>29000</v>
      </c>
    </row>
    <row r="14">
      <c r="A14" s="4" t="inlineStr">
        <is>
          <t>UGA | Scenario,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ees Paid and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pendent Directors' and Officers' Expenses</t>
        </is>
      </c>
      <c r="B16" s="4" t="inlineStr">
        <is>
          <t xml:space="preserve"> </t>
        </is>
      </c>
      <c r="C16" s="4" t="inlineStr">
        <is>
          <t xml:space="preserve"> </t>
        </is>
      </c>
      <c r="D16" s="4" t="inlineStr">
        <is>
          <t xml:space="preserve"> </t>
        </is>
      </c>
      <c r="E16" s="4" t="inlineStr">
        <is>
          <t xml:space="preserve"> </t>
        </is>
      </c>
      <c r="F16" s="6" t="n">
        <v>945000</v>
      </c>
    </row>
    <row r="17">
      <c r="A17" s="4" t="inlineStr">
        <is>
          <t>Licensing Agreements | On and after October 20, 201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ees Paid and 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s and expenses annual limit for reimbursement</t>
        </is>
      </c>
      <c r="B19" s="4" t="inlineStr">
        <is>
          <t xml:space="preserve"> </t>
        </is>
      </c>
      <c r="C19" s="4" t="inlineStr">
        <is>
          <t xml:space="preserve"> </t>
        </is>
      </c>
      <c r="D19" s="10" t="n">
        <v>0.00015</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TRACTS AND AGRE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S AND AGREEMENTS</t>
        </is>
      </c>
      <c r="B3" s="4" t="inlineStr">
        <is>
          <t xml:space="preserve"> </t>
        </is>
      </c>
      <c r="C3" s="4" t="inlineStr">
        <is>
          <t xml:space="preserve"> </t>
        </is>
      </c>
      <c r="D3" s="4" t="inlineStr">
        <is>
          <t xml:space="preserve"> </t>
        </is>
      </c>
      <c r="E3" s="4" t="inlineStr">
        <is>
          <t xml:space="preserve"> </t>
        </is>
      </c>
    </row>
    <row r="4">
      <c r="A4" s="4" t="inlineStr">
        <is>
          <t>Total commissions accrued to brokers</t>
        </is>
      </c>
      <c r="B4" s="6" t="n">
        <v>18735</v>
      </c>
      <c r="C4" s="6" t="n">
        <v>12739</v>
      </c>
      <c r="D4" s="6" t="n">
        <v>36567</v>
      </c>
      <c r="E4" s="6" t="n">
        <v>29442</v>
      </c>
    </row>
    <row r="5">
      <c r="A5" s="4" t="inlineStr">
        <is>
          <t>Total commissions as annualized percentage of average total net assets</t>
        </is>
      </c>
      <c r="B5" s="8" t="n">
        <v>0.0007</v>
      </c>
      <c r="C5" s="8" t="n">
        <v>0.0008</v>
      </c>
      <c r="D5" s="8" t="n">
        <v>0.0007</v>
      </c>
      <c r="E5" s="8" t="n">
        <v>0.00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RACTS AND AGREEMENTS - Additional Information (Details) - $ / item</t>
        </is>
      </c>
      <c r="C1" s="2" t="inlineStr">
        <is>
          <t>6 Months Ended</t>
        </is>
      </c>
    </row>
    <row r="2">
      <c r="B2" s="2" t="inlineStr">
        <is>
          <t>Oct. 01, 2022</t>
        </is>
      </c>
      <c r="C2" s="2" t="inlineStr">
        <is>
          <t>Jun. 30, 2024</t>
        </is>
      </c>
    </row>
    <row r="3">
      <c r="A3" s="4" t="inlineStr">
        <is>
          <t>Maximum</t>
        </is>
      </c>
      <c r="B3" s="4" t="inlineStr">
        <is>
          <t xml:space="preserve"> </t>
        </is>
      </c>
      <c r="C3" s="4" t="inlineStr">
        <is>
          <t xml:space="preserve"> </t>
        </is>
      </c>
    </row>
    <row r="4">
      <c r="A4" s="3" t="inlineStr">
        <is>
          <t>CONTRACTS AND AGREEMENTS</t>
        </is>
      </c>
      <c r="B4" s="4" t="inlineStr">
        <is>
          <t xml:space="preserve"> </t>
        </is>
      </c>
      <c r="C4" s="4" t="inlineStr">
        <is>
          <t xml:space="preserve"> </t>
        </is>
      </c>
    </row>
    <row r="5">
      <c r="A5" s="4" t="inlineStr">
        <is>
          <t>Commissions per round-turn trade, including applicable exchange and NFA fees for Oil Futures Contracts and options on Oil Futures Contracts</t>
        </is>
      </c>
      <c r="B5" s="4" t="inlineStr">
        <is>
          <t xml:space="preserve"> </t>
        </is>
      </c>
      <c r="C5" s="5" t="n">
        <v>8</v>
      </c>
    </row>
    <row r="6">
      <c r="A6" s="4" t="inlineStr">
        <is>
          <t>Minimum</t>
        </is>
      </c>
      <c r="B6" s="4" t="inlineStr">
        <is>
          <t xml:space="preserve"> </t>
        </is>
      </c>
      <c r="C6" s="4" t="inlineStr">
        <is>
          <t xml:space="preserve"> </t>
        </is>
      </c>
    </row>
    <row r="7">
      <c r="A7" s="3" t="inlineStr">
        <is>
          <t>CONTRACTS AND AGREEMENTS</t>
        </is>
      </c>
      <c r="B7" s="4" t="inlineStr">
        <is>
          <t xml:space="preserve"> </t>
        </is>
      </c>
      <c r="C7" s="4" t="inlineStr">
        <is>
          <t xml:space="preserve"> </t>
        </is>
      </c>
    </row>
    <row r="8">
      <c r="A8" s="4" t="inlineStr">
        <is>
          <t>Commissions per round-turn trade, including applicable exchange and NFA fees for Oil Futures Contracts and options on Oil Futures Contracts</t>
        </is>
      </c>
      <c r="B8" s="4" t="inlineStr">
        <is>
          <t xml:space="preserve"> </t>
        </is>
      </c>
      <c r="C8" s="5" t="n">
        <v>7</v>
      </c>
    </row>
    <row r="9">
      <c r="A9" s="4" t="inlineStr">
        <is>
          <t>Marketing agent and affiliate of USCF</t>
        </is>
      </c>
      <c r="B9" s="4" t="inlineStr">
        <is>
          <t xml:space="preserve"> </t>
        </is>
      </c>
      <c r="C9" s="4" t="inlineStr">
        <is>
          <t xml:space="preserve"> </t>
        </is>
      </c>
    </row>
    <row r="10">
      <c r="A10" s="3" t="inlineStr">
        <is>
          <t>CONTRACTS AND AGREEMENTS</t>
        </is>
      </c>
      <c r="B10" s="4" t="inlineStr">
        <is>
          <t xml:space="preserve"> </t>
        </is>
      </c>
      <c r="C10" s="4" t="inlineStr">
        <is>
          <t xml:space="preserve"> </t>
        </is>
      </c>
    </row>
    <row r="11">
      <c r="A11" s="4" t="inlineStr">
        <is>
          <t>Maximum aggregate compensation paid for distribution related services percentage</t>
        </is>
      </c>
      <c r="B11" s="9" t="n">
        <v>0.1</v>
      </c>
      <c r="C11" s="4" t="inlineStr">
        <is>
          <t xml:space="preserve"> </t>
        </is>
      </c>
    </row>
    <row r="12">
      <c r="A12" s="4" t="inlineStr">
        <is>
          <t>Marketing agreement | Assets in excess of $3 billion</t>
        </is>
      </c>
      <c r="B12" s="4" t="inlineStr">
        <is>
          <t xml:space="preserve"> </t>
        </is>
      </c>
      <c r="C12" s="4" t="inlineStr">
        <is>
          <t xml:space="preserve"> </t>
        </is>
      </c>
    </row>
    <row r="13">
      <c r="A13" s="3" t="inlineStr">
        <is>
          <t>CONTRACTS AND AGREEMENTS</t>
        </is>
      </c>
      <c r="B13" s="4" t="inlineStr">
        <is>
          <t xml:space="preserve"> </t>
        </is>
      </c>
      <c r="C13" s="4" t="inlineStr">
        <is>
          <t xml:space="preserve"> </t>
        </is>
      </c>
    </row>
    <row r="14">
      <c r="A14" s="4" t="inlineStr">
        <is>
          <t>Percentage of total net assets</t>
        </is>
      </c>
      <c r="B14" s="10" t="n">
        <v>0.00025</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Statements of Financial Condition (Parenthetical) - USD ($)</t>
        </is>
      </c>
      <c r="B1" s="2" t="inlineStr">
        <is>
          <t>Jun. 30, 2024</t>
        </is>
      </c>
      <c r="C1" s="2" t="inlineStr">
        <is>
          <t>Dec. 31, 2023</t>
        </is>
      </c>
      <c r="D1" s="2" t="inlineStr">
        <is>
          <t>Jun. 30, 2023</t>
        </is>
      </c>
    </row>
    <row r="2">
      <c r="A2" s="3" t="inlineStr">
        <is>
          <t>Condensed Statements of Financial Condition</t>
        </is>
      </c>
      <c r="B2" s="4" t="inlineStr">
        <is>
          <t xml:space="preserve"> </t>
        </is>
      </c>
      <c r="C2" s="4" t="inlineStr">
        <is>
          <t xml:space="preserve"> </t>
        </is>
      </c>
      <c r="D2" s="4" t="inlineStr">
        <is>
          <t xml:space="preserve"> </t>
        </is>
      </c>
    </row>
    <row r="3">
      <c r="A3" s="4" t="inlineStr">
        <is>
          <t>Cash and cash equivalents</t>
        </is>
      </c>
      <c r="B3" s="6" t="n">
        <v>79995720</v>
      </c>
      <c r="C3" s="6" t="n">
        <v>45845199</v>
      </c>
      <c r="D3" s="6" t="n">
        <v>21597023</v>
      </c>
    </row>
    <row r="4">
      <c r="A4" s="4" t="inlineStr">
        <is>
          <t>Cash and cash equivalents</t>
        </is>
      </c>
      <c r="B4" s="6" t="n">
        <v>19528778</v>
      </c>
      <c r="C4" s="6" t="n">
        <v>40626444</v>
      </c>
      <c r="D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OFF-BALANCE SHEET RISKS AND CONTINGENCIES (Details) - USD ($)</t>
        </is>
      </c>
      <c r="B1" s="2" t="inlineStr">
        <is>
          <t>Jun. 30, 2024</t>
        </is>
      </c>
      <c r="C1" s="2" t="inlineStr">
        <is>
          <t>Dec. 31, 2023</t>
        </is>
      </c>
      <c r="D1" s="2" t="inlineStr">
        <is>
          <t>Jun. 30, 2023</t>
        </is>
      </c>
    </row>
    <row r="2">
      <c r="A2" s="3" t="inlineStr">
        <is>
          <t>FINANCIAL INSTRUMENTS, OFF-BALANCE SHEET RISKS AND CONTINGENCIES</t>
        </is>
      </c>
      <c r="B2" s="4" t="inlineStr">
        <is>
          <t xml:space="preserve"> </t>
        </is>
      </c>
      <c r="C2" s="4" t="inlineStr">
        <is>
          <t xml:space="preserve"> </t>
        </is>
      </c>
      <c r="D2" s="4" t="inlineStr">
        <is>
          <t xml:space="preserve"> </t>
        </is>
      </c>
    </row>
    <row r="3">
      <c r="A3" s="4" t="inlineStr">
        <is>
          <t>Cash investments in money market funds</t>
        </is>
      </c>
      <c r="B3" s="6" t="n">
        <v>35500000</v>
      </c>
      <c r="C3" s="6" t="n">
        <v>35500000</v>
      </c>
      <c r="D3" s="4" t="inlineStr">
        <is>
          <t xml:space="preserve"> </t>
        </is>
      </c>
    </row>
    <row r="4">
      <c r="A4" s="4" t="inlineStr">
        <is>
          <t>Cash deposits and investments in Treasuries</t>
        </is>
      </c>
      <c r="B4" s="5" t="n">
        <v>64024498</v>
      </c>
      <c r="C4" s="6" t="n">
        <v>50971643</v>
      </c>
      <c r="D4" s="4" t="inlineStr">
        <is>
          <t xml:space="preserve"> </t>
        </is>
      </c>
    </row>
    <row r="5">
      <c r="A5" s="4" t="inlineStr">
        <is>
          <t>Future contracts | Open futures contract</t>
        </is>
      </c>
      <c r="B5" s="4" t="inlineStr">
        <is>
          <t xml:space="preserve"> </t>
        </is>
      </c>
      <c r="C5" s="4" t="inlineStr">
        <is>
          <t xml:space="preserve"> </t>
        </is>
      </c>
      <c r="D5" s="4" t="inlineStr">
        <is>
          <t xml:space="preserve"> </t>
        </is>
      </c>
    </row>
    <row r="6">
      <c r="A6" s="3" t="inlineStr">
        <is>
          <t>FINANCIAL INSTRUMENTS, OFF-BALANCE SHEET RISKS AND CONTINGENCIES</t>
        </is>
      </c>
      <c r="B6" s="4" t="inlineStr">
        <is>
          <t xml:space="preserve"> </t>
        </is>
      </c>
      <c r="C6" s="4" t="inlineStr">
        <is>
          <t xml:space="preserve"> </t>
        </is>
      </c>
      <c r="D6" s="4" t="inlineStr">
        <is>
          <t xml:space="preserve"> </t>
        </is>
      </c>
    </row>
    <row r="7">
      <c r="A7" s="4" t="inlineStr">
        <is>
          <t>Future contract notional value</t>
        </is>
      </c>
      <c r="B7" s="6" t="n">
        <v>99506775</v>
      </c>
      <c r="C7" s="4" t="inlineStr">
        <is>
          <t xml:space="preserve"> </t>
        </is>
      </c>
      <c r="D7" s="6" t="n">
        <v>737207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3" customWidth="1" min="2" max="2"/>
    <col width="15" customWidth="1" min="3" max="3"/>
    <col width="14" customWidth="1" min="4" max="4"/>
    <col width="15" customWidth="1" min="5" max="5"/>
    <col width="14" customWidth="1" min="6" max="6"/>
  </cols>
  <sheetData>
    <row r="1">
      <c r="A1" s="1" t="inlineStr">
        <is>
          <t>FINANCIAL HIGHLIGHTS (Details) - $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er Share Operating Performance:</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C4" s="7" t="n">
        <v>71.04000000000001</v>
      </c>
      <c r="D4" s="7" t="n">
        <v>60.74</v>
      </c>
      <c r="E4" s="7" t="n">
        <v>60.64</v>
      </c>
      <c r="F4" s="7" t="n">
        <v>59.75</v>
      </c>
    </row>
    <row r="5">
      <c r="A5" s="4" t="inlineStr">
        <is>
          <t>Total income (loss)</t>
        </is>
      </c>
      <c r="C5" s="11" t="n">
        <v>-3.39</v>
      </c>
      <c r="D5" s="11" t="n">
        <v>2.04</v>
      </c>
      <c r="E5" s="11" t="n">
        <v>7.15</v>
      </c>
      <c r="F5" s="11" t="n">
        <v>3.22</v>
      </c>
    </row>
    <row r="6">
      <c r="A6" s="4" t="inlineStr">
        <is>
          <t>Total expenses</t>
        </is>
      </c>
      <c r="C6" s="11" t="n">
        <v>-0.16</v>
      </c>
      <c r="D6" s="11" t="n">
        <v>-0.19</v>
      </c>
      <c r="E6" s="11" t="n">
        <v>-0.3</v>
      </c>
      <c r="F6" s="11" t="n">
        <v>-0.38</v>
      </c>
    </row>
    <row r="7">
      <c r="A7" s="4" t="inlineStr">
        <is>
          <t>Net increase (decrease) in net asset value</t>
        </is>
      </c>
      <c r="C7" s="11" t="n">
        <v>-3.55</v>
      </c>
      <c r="D7" s="11" t="n">
        <v>1.85</v>
      </c>
      <c r="E7" s="11" t="n">
        <v>6.85</v>
      </c>
      <c r="F7" s="11" t="n">
        <v>2.84</v>
      </c>
    </row>
    <row r="8">
      <c r="A8" s="4" t="inlineStr">
        <is>
          <t>Net asset value, end of period</t>
        </is>
      </c>
      <c r="C8" s="7" t="n">
        <v>67.48999999999999</v>
      </c>
      <c r="D8" s="7" t="n">
        <v>62.59</v>
      </c>
      <c r="E8" s="7" t="n">
        <v>67.48999999999999</v>
      </c>
      <c r="F8" s="7" t="n">
        <v>62.59</v>
      </c>
    </row>
    <row r="9">
      <c r="A9" s="4" t="inlineStr">
        <is>
          <t>Total Return</t>
        </is>
      </c>
      <c r="C9" s="4" t="inlineStr">
        <is>
          <t>(5.00%)</t>
        </is>
      </c>
      <c r="D9" s="8" t="n">
        <v>0.0305</v>
      </c>
      <c r="E9" s="8" t="n">
        <v>0.113</v>
      </c>
      <c r="F9" s="8" t="n">
        <v>0.0475</v>
      </c>
    </row>
    <row r="10">
      <c r="A10" s="3" t="inlineStr">
        <is>
          <t>Ratios to Average Net Assets</t>
        </is>
      </c>
      <c r="C10" s="4" t="inlineStr">
        <is>
          <t xml:space="preserve"> </t>
        </is>
      </c>
      <c r="D10" s="4" t="inlineStr">
        <is>
          <t xml:space="preserve"> </t>
        </is>
      </c>
      <c r="E10" s="4" t="inlineStr">
        <is>
          <t xml:space="preserve"> </t>
        </is>
      </c>
      <c r="F10" s="4" t="inlineStr">
        <is>
          <t xml:space="preserve"> </t>
        </is>
      </c>
    </row>
    <row r="11">
      <c r="A11" s="4" t="inlineStr">
        <is>
          <t>Total income (loss)</t>
        </is>
      </c>
      <c r="C11" s="4" t="inlineStr">
        <is>
          <t>(3.46%)</t>
        </is>
      </c>
      <c r="D11" s="8" t="n">
        <v>0.0269</v>
      </c>
      <c r="E11" s="8" t="n">
        <v>0.1252</v>
      </c>
      <c r="F11" s="8" t="n">
        <v>0.056</v>
      </c>
    </row>
    <row r="12">
      <c r="A12" s="4" t="inlineStr">
        <is>
          <t>Management fees</t>
        </is>
      </c>
      <c r="B12" s="4" t="inlineStr">
        <is>
          <t>[1]</t>
        </is>
      </c>
      <c r="C12" s="8" t="n">
        <v>0.006</v>
      </c>
      <c r="D12" s="8" t="n">
        <v>0.006</v>
      </c>
      <c r="E12" s="8" t="n">
        <v>0.006</v>
      </c>
      <c r="F12" s="8" t="n">
        <v>0.006</v>
      </c>
    </row>
    <row r="13">
      <c r="A13" s="4" t="inlineStr">
        <is>
          <t>Total expenses excluding management fees</t>
        </is>
      </c>
      <c r="B13" s="4" t="inlineStr">
        <is>
          <t>[1]</t>
        </is>
      </c>
      <c r="C13" s="8" t="n">
        <v>0.0033</v>
      </c>
      <c r="D13" s="8" t="n">
        <v>0.0069</v>
      </c>
      <c r="E13" s="8" t="n">
        <v>0.003</v>
      </c>
      <c r="F13" s="8" t="n">
        <v>0.007</v>
      </c>
    </row>
    <row r="14">
      <c r="A14" s="4" t="inlineStr">
        <is>
          <t>Net income (loss)</t>
        </is>
      </c>
      <c r="C14" s="4" t="inlineStr">
        <is>
          <t>(3.69%)</t>
        </is>
      </c>
      <c r="D14" s="8" t="n">
        <v>0.0237</v>
      </c>
      <c r="E14" s="8" t="n">
        <v>0.1208</v>
      </c>
      <c r="F14" s="8" t="n">
        <v>0.0495</v>
      </c>
    </row>
    <row r="15"/>
    <row r="16">
      <c r="A16" s="4" t="inlineStr">
        <is>
          <t>[1] Annualized.</t>
        </is>
      </c>
    </row>
  </sheetData>
  <mergeCells count="5">
    <mergeCell ref="A1:B2"/>
    <mergeCell ref="C1:D1"/>
    <mergeCell ref="E1:F1"/>
    <mergeCell ref="A15:E15"/>
    <mergeCell ref="A16:E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securities using fair value hierarchy (Details) - USD ($)</t>
        </is>
      </c>
      <c r="B1" s="2" t="inlineStr">
        <is>
          <t>Jun. 30, 2024</t>
        </is>
      </c>
      <c r="C1" s="2" t="inlineStr">
        <is>
          <t>Dec. 31, 2023</t>
        </is>
      </c>
    </row>
    <row r="2">
      <c r="A2" s="4" t="inlineStr">
        <is>
          <t>Short-Term Investment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Securities, fair value</t>
        </is>
      </c>
      <c r="B4" s="6" t="n">
        <v>35500000</v>
      </c>
      <c r="C4" s="6" t="n">
        <v>35500000</v>
      </c>
    </row>
    <row r="5">
      <c r="A5" s="4" t="inlineStr">
        <is>
          <t>Exchange-Traded Futures Contracts | United States Contrac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Securities, fair value</t>
        </is>
      </c>
      <c r="B7" s="5" t="n">
        <v>4755702</v>
      </c>
      <c r="C7" s="5" t="n">
        <v>-1664279</v>
      </c>
    </row>
    <row r="8">
      <c r="A8" s="4" t="inlineStr">
        <is>
          <t>Level I | Short-Term Investment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Securities, fair value</t>
        </is>
      </c>
      <c r="B10" s="5" t="n">
        <v>35500000</v>
      </c>
      <c r="C10" s="5" t="n">
        <v>35500000</v>
      </c>
    </row>
    <row r="11">
      <c r="A11" s="4" t="inlineStr">
        <is>
          <t>Level I | Exchange-Traded Futures Contracts | United States Contract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Securities, fair value</t>
        </is>
      </c>
      <c r="B13" s="5" t="n">
        <v>4755702</v>
      </c>
      <c r="C13" s="5" t="n">
        <v>-1664279</v>
      </c>
    </row>
    <row r="14">
      <c r="A14" s="4" t="inlineStr">
        <is>
          <t>Level II | Short-Term Investment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Securities, fair value</t>
        </is>
      </c>
      <c r="B16" s="5" t="n">
        <v>0</v>
      </c>
      <c r="C16" s="5" t="n">
        <v>0</v>
      </c>
    </row>
    <row r="17">
      <c r="A17" s="4" t="inlineStr">
        <is>
          <t>Level II | Exchange-Traded Futures Contracts | United States Contract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Securities, fair value</t>
        </is>
      </c>
      <c r="B19" s="5" t="n">
        <v>0</v>
      </c>
      <c r="C19" s="5" t="n">
        <v>0</v>
      </c>
    </row>
    <row r="20">
      <c r="A20" s="4" t="inlineStr">
        <is>
          <t>Level III | Short-Term Investment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Securities, fair value</t>
        </is>
      </c>
      <c r="B22" s="5" t="n">
        <v>0</v>
      </c>
      <c r="C22" s="5" t="n">
        <v>0</v>
      </c>
    </row>
    <row r="23">
      <c r="A23" s="4" t="inlineStr">
        <is>
          <t>Level III | Exchange-Traded Futures Contracts | United States Contrac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Securities, fair value</t>
        </is>
      </c>
      <c r="B25" s="6" t="n">
        <v>0</v>
      </c>
      <c r="C2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rivative instruments (Details) - USD ($)</t>
        </is>
      </c>
      <c r="B1" s="2" t="inlineStr">
        <is>
          <t>Jun. 30, 2024</t>
        </is>
      </c>
      <c r="C1" s="2" t="inlineStr">
        <is>
          <t>Dec. 31, 2023</t>
        </is>
      </c>
    </row>
    <row r="2">
      <c r="A2" s="3" t="inlineStr">
        <is>
          <t>FAIR VALUE OF FINANCIAL INSTRUMENTS</t>
        </is>
      </c>
      <c r="B2" s="4" t="inlineStr">
        <is>
          <t xml:space="preserve"> </t>
        </is>
      </c>
      <c r="C2" s="4" t="inlineStr">
        <is>
          <t xml:space="preserve"> </t>
        </is>
      </c>
    </row>
    <row r="3">
      <c r="A3" s="4" t="inlineStr">
        <is>
          <t>Derivatives not Accounted for as Hedging Instruments</t>
        </is>
      </c>
      <c r="B3" s="6" t="n">
        <v>4755702</v>
      </c>
      <c r="C3" s="6" t="n">
        <v>-1664279</v>
      </c>
    </row>
    <row r="4">
      <c r="A4" s="4" t="inlineStr">
        <is>
          <t>Commodity Contracts | Future contract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Derivatives not Accounted for as Hedging Instruments</t>
        </is>
      </c>
      <c r="B6" s="6" t="n">
        <v>4755702</v>
      </c>
      <c r="C6" s="6" t="n">
        <v>-16642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Effect of Derivative Instruments on the Condensed Statements of Operations (Details) - USD ($)</t>
        </is>
      </c>
      <c r="B1" s="2" t="inlineStr">
        <is>
          <t>6 Months Ended</t>
        </is>
      </c>
    </row>
    <row r="2">
      <c r="B2" s="2" t="inlineStr">
        <is>
          <t>Jun. 30, 2024</t>
        </is>
      </c>
      <c r="C2" s="2" t="inlineStr">
        <is>
          <t>Jun. 30, 2023</t>
        </is>
      </c>
    </row>
    <row r="3">
      <c r="A3" s="3" t="inlineStr">
        <is>
          <t>FAIR VALUE OF FINANCIAL INSTRUMENTS</t>
        </is>
      </c>
      <c r="B3" s="4" t="inlineStr">
        <is>
          <t xml:space="preserve"> </t>
        </is>
      </c>
      <c r="C3" s="4" t="inlineStr">
        <is>
          <t xml:space="preserve"> </t>
        </is>
      </c>
    </row>
    <row r="4">
      <c r="A4" s="4" t="inlineStr">
        <is>
          <t>Change in Unrealized Gain (Loss) on Derivatives Recognized in Income</t>
        </is>
      </c>
      <c r="B4" s="6" t="n">
        <v>6419981</v>
      </c>
      <c r="C4" s="6" t="n">
        <v>-12794679</v>
      </c>
    </row>
    <row r="5">
      <c r="A5" s="4" t="inlineStr">
        <is>
          <t>Commodity Contracts | Future contrac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Realized Gain (Loss) on Derivatives Recognized in Income</t>
        </is>
      </c>
      <c r="B7" s="5" t="n">
        <v>3632895</v>
      </c>
      <c r="C7" s="5" t="n">
        <v>15412862</v>
      </c>
    </row>
    <row r="8">
      <c r="A8" s="4" t="inlineStr">
        <is>
          <t>Change in Unrealized Gain (Loss) on Derivatives Recognized in Income</t>
        </is>
      </c>
      <c r="B8" s="6" t="n">
        <v>6419981</v>
      </c>
      <c r="C8" s="6" t="n">
        <v>-127946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Condensed Schedule of Investments (Unaudited)</t>
        </is>
      </c>
      <c r="C1" s="2" t="inlineStr">
        <is>
          <t>Jun. 30, 2024 USD ($) contract</t>
        </is>
      </c>
      <c r="D1" s="2" t="inlineStr">
        <is>
          <t>Dec. 31, 2023 USD ($) contract</t>
        </is>
      </c>
    </row>
    <row r="2">
      <c r="A2" s="4" t="inlineStr">
        <is>
          <t>Market Value</t>
        </is>
      </c>
      <c r="C2" s="6" t="n">
        <v>35500000</v>
      </c>
      <c r="D2" s="6" t="n">
        <v>35500000</v>
      </c>
    </row>
    <row r="3">
      <c r="A3" s="4" t="inlineStr">
        <is>
          <t>% of Partners' Capital</t>
        </is>
      </c>
      <c r="C3" s="8" t="n">
        <v>0.3394</v>
      </c>
      <c r="D3" s="8" t="n">
        <v>0.4181</v>
      </c>
    </row>
    <row r="4">
      <c r="A4" s="4" t="inlineStr">
        <is>
          <t>Open Futures Contracts, Long | United States Contracts | NYMEX RBOB Gasoline Futures RB August 2024 contracts, expiring July 2024</t>
        </is>
      </c>
      <c r="C4" s="4" t="inlineStr">
        <is>
          <t xml:space="preserve"> </t>
        </is>
      </c>
      <c r="D4" s="4" t="inlineStr">
        <is>
          <t xml:space="preserve"> </t>
        </is>
      </c>
    </row>
    <row r="5">
      <c r="A5" s="4" t="inlineStr">
        <is>
          <t>Notional Amount</t>
        </is>
      </c>
      <c r="B5" s="4" t="inlineStr">
        <is>
          <t>[1]</t>
        </is>
      </c>
      <c r="C5" s="6" t="n">
        <v>99887046</v>
      </c>
      <c r="D5" s="4" t="inlineStr">
        <is>
          <t xml:space="preserve"> </t>
        </is>
      </c>
    </row>
    <row r="6">
      <c r="A6" s="4" t="inlineStr">
        <is>
          <t>Number of Contracts | contract</t>
        </is>
      </c>
      <c r="B6" s="4" t="inlineStr">
        <is>
          <t>[1]</t>
        </is>
      </c>
      <c r="C6" s="5" t="n">
        <v>996</v>
      </c>
      <c r="D6" s="4" t="inlineStr">
        <is>
          <t xml:space="preserve"> </t>
        </is>
      </c>
    </row>
    <row r="7">
      <c r="A7" s="4" t="inlineStr">
        <is>
          <t>Fair Value/Unrealized Gain (Loss) on Open Commodity Contracts</t>
        </is>
      </c>
      <c r="B7" s="4" t="inlineStr">
        <is>
          <t>[1]</t>
        </is>
      </c>
      <c r="C7" s="6" t="n">
        <v>4755702</v>
      </c>
      <c r="D7" s="4" t="inlineStr">
        <is>
          <t xml:space="preserve"> </t>
        </is>
      </c>
    </row>
    <row r="8">
      <c r="A8" s="4" t="inlineStr">
        <is>
          <t>% of Partners' Capital</t>
        </is>
      </c>
      <c r="B8" s="4" t="inlineStr">
        <is>
          <t>[1]</t>
        </is>
      </c>
      <c r="C8" s="8" t="n">
        <v>0.0455</v>
      </c>
      <c r="D8" s="4" t="inlineStr">
        <is>
          <t xml:space="preserve"> </t>
        </is>
      </c>
    </row>
    <row r="9">
      <c r="A9" s="4" t="inlineStr">
        <is>
          <t>Open Futures Contracts, Long | United States Contracts | NYMEX RBOB Gasoline Futures RB February 2024 contracts, expiring January 2024*</t>
        </is>
      </c>
      <c r="C9" s="4" t="inlineStr">
        <is>
          <t xml:space="preserve"> </t>
        </is>
      </c>
      <c r="D9" s="4" t="inlineStr">
        <is>
          <t xml:space="preserve"> </t>
        </is>
      </c>
    </row>
    <row r="10">
      <c r="A10" s="4" t="inlineStr">
        <is>
          <t>Notional Amount</t>
        </is>
      </c>
      <c r="B10" s="4" t="inlineStr">
        <is>
          <t>[2]</t>
        </is>
      </c>
      <c r="C10" s="4" t="inlineStr">
        <is>
          <t xml:space="preserve"> </t>
        </is>
      </c>
      <c r="D10" s="6" t="n">
        <v>86590295</v>
      </c>
    </row>
    <row r="11">
      <c r="A11" s="4" t="inlineStr">
        <is>
          <t>Number of Contracts | contract</t>
        </is>
      </c>
      <c r="B11" s="4" t="inlineStr">
        <is>
          <t>[2]</t>
        </is>
      </c>
      <c r="C11" s="4" t="inlineStr">
        <is>
          <t xml:space="preserve"> </t>
        </is>
      </c>
      <c r="D11" s="5" t="n">
        <v>960</v>
      </c>
    </row>
    <row r="12">
      <c r="A12" s="4" t="inlineStr">
        <is>
          <t>Fair Value/Unrealized Gain (Loss) on Open Commodity Contracts</t>
        </is>
      </c>
      <c r="B12" s="4" t="inlineStr">
        <is>
          <t>[2]</t>
        </is>
      </c>
      <c r="C12" s="4" t="inlineStr">
        <is>
          <t xml:space="preserve"> </t>
        </is>
      </c>
      <c r="D12" s="6" t="n">
        <v>-1664279</v>
      </c>
    </row>
    <row r="13">
      <c r="A13" s="4" t="inlineStr">
        <is>
          <t>% of Partners' Capital</t>
        </is>
      </c>
      <c r="B13" s="4" t="inlineStr">
        <is>
          <t>[2]</t>
        </is>
      </c>
      <c r="C13" s="4" t="inlineStr">
        <is>
          <t xml:space="preserve"> </t>
        </is>
      </c>
      <c r="D13" s="4" t="inlineStr">
        <is>
          <t>(1.96%)</t>
        </is>
      </c>
    </row>
    <row r="14">
      <c r="A14" s="4" t="inlineStr">
        <is>
          <t>Cash Equivalents | United States Contracts | Morgan Stanley Institutional Liquidity Funds - Government Portfolio - Institutional Shares 5.22 %</t>
        </is>
      </c>
      <c r="C14" s="4" t="inlineStr">
        <is>
          <t xml:space="preserve"> </t>
        </is>
      </c>
      <c r="D14" s="4" t="inlineStr">
        <is>
          <t xml:space="preserve"> </t>
        </is>
      </c>
    </row>
    <row r="15">
      <c r="A15" s="4" t="inlineStr">
        <is>
          <t>Shares/Principal Amount</t>
        </is>
      </c>
      <c r="B15" s="4" t="inlineStr">
        <is>
          <t>[3]</t>
        </is>
      </c>
      <c r="C15" s="6" t="n">
        <v>35500000</v>
      </c>
      <c r="D15" s="4" t="inlineStr">
        <is>
          <t xml:space="preserve"> </t>
        </is>
      </c>
    </row>
    <row r="16">
      <c r="A16" s="4" t="inlineStr">
        <is>
          <t>Market Value</t>
        </is>
      </c>
      <c r="B16" s="4" t="inlineStr">
        <is>
          <t>[3]</t>
        </is>
      </c>
      <c r="C16" s="6" t="n">
        <v>35500000</v>
      </c>
      <c r="D16" s="4" t="inlineStr">
        <is>
          <t xml:space="preserve"> </t>
        </is>
      </c>
    </row>
    <row r="17">
      <c r="A17" s="4" t="inlineStr">
        <is>
          <t>% of Partners' Capital</t>
        </is>
      </c>
      <c r="B17" s="4" t="inlineStr">
        <is>
          <t>[3]</t>
        </is>
      </c>
      <c r="C17" s="8" t="n">
        <v>0.3394</v>
      </c>
      <c r="D17" s="4" t="inlineStr">
        <is>
          <t xml:space="preserve"> </t>
        </is>
      </c>
    </row>
    <row r="18">
      <c r="A18" s="4" t="inlineStr">
        <is>
          <t>Cash Equivalents | United States Contracts | Morgan Stanley Institutional Liquidity Funds - Government Portfolio - Institutional Shares, 5.27%#</t>
        </is>
      </c>
      <c r="C18" s="4" t="inlineStr">
        <is>
          <t xml:space="preserve"> </t>
        </is>
      </c>
      <c r="D18" s="4" t="inlineStr">
        <is>
          <t xml:space="preserve"> </t>
        </is>
      </c>
    </row>
    <row r="19">
      <c r="A19" s="4" t="inlineStr">
        <is>
          <t>Shares/Principal Amount</t>
        </is>
      </c>
      <c r="B19" s="4" t="inlineStr">
        <is>
          <t>[4]</t>
        </is>
      </c>
      <c r="C19" s="4" t="inlineStr">
        <is>
          <t xml:space="preserve"> </t>
        </is>
      </c>
      <c r="D19" s="6" t="n">
        <v>35500000</v>
      </c>
    </row>
    <row r="20">
      <c r="A20" s="4" t="inlineStr">
        <is>
          <t>Market Value</t>
        </is>
      </c>
      <c r="B20" s="4" t="inlineStr">
        <is>
          <t>[4]</t>
        </is>
      </c>
      <c r="C20" s="4" t="inlineStr">
        <is>
          <t xml:space="preserve"> </t>
        </is>
      </c>
      <c r="D20" s="6" t="n">
        <v>35500000</v>
      </c>
    </row>
    <row r="21">
      <c r="A21" s="4" t="inlineStr">
        <is>
          <t>% of Partners' Capital</t>
        </is>
      </c>
      <c r="B21" s="4" t="inlineStr">
        <is>
          <t>[4]</t>
        </is>
      </c>
      <c r="C21" s="4" t="inlineStr">
        <is>
          <t xml:space="preserve"> </t>
        </is>
      </c>
      <c r="D21" s="8" t="n">
        <v>0.4181</v>
      </c>
    </row>
    <row r="22"/>
    <row r="23">
      <c r="A23" s="4" t="inlineStr">
        <is>
          <t>[1]Collateral amounted to $19,528,778 on open commodity futures contracts.[2]Collateral amounted to $40,626,444 on open commodity futures contracts.[3]Reflects the 7-day yield at June 30, 2024.[4]Reflects the 7-day yield at December 31, 2023.</t>
        </is>
      </c>
    </row>
  </sheetData>
  <mergeCells count="3">
    <mergeCell ref="A1:B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Parenthetical) - USD ($)</t>
        </is>
      </c>
      <c r="B1" s="2" t="inlineStr">
        <is>
          <t>Jun. 30, 2024</t>
        </is>
      </c>
      <c r="C1" s="2" t="inlineStr">
        <is>
          <t>Dec. 31, 2023</t>
        </is>
      </c>
    </row>
    <row r="2">
      <c r="A2" s="4" t="inlineStr">
        <is>
          <t>Collateral amount</t>
        </is>
      </c>
      <c r="B2" s="6" t="n">
        <v>19528778</v>
      </c>
      <c r="C2" s="6" t="n">
        <v>40626444</v>
      </c>
    </row>
    <row r="3">
      <c r="A3" s="4" t="inlineStr">
        <is>
          <t>Money Market Funds | Cash Equivalents | Morgan Stanley Institutional Liquidity Funds - Government Portfolio - Institutional Shares 5.22 %</t>
        </is>
      </c>
      <c r="B3" s="4" t="inlineStr">
        <is>
          <t xml:space="preserve"> </t>
        </is>
      </c>
      <c r="C3" s="4" t="inlineStr">
        <is>
          <t xml:space="preserve"> </t>
        </is>
      </c>
    </row>
    <row r="4">
      <c r="A4" s="4" t="inlineStr">
        <is>
          <t>Interest rate</t>
        </is>
      </c>
      <c r="B4" s="8" t="n">
        <v>0.0522</v>
      </c>
      <c r="C4" s="4" t="inlineStr">
        <is>
          <t xml:space="preserve"> </t>
        </is>
      </c>
    </row>
    <row r="5">
      <c r="A5" s="4" t="inlineStr">
        <is>
          <t>Money Market Funds | Cash Equivalents | Morgan Stanley Institutional Liquidity Funds - Government Portfolio - Institutional Shares, 5.27%#</t>
        </is>
      </c>
      <c r="B5" s="4" t="inlineStr">
        <is>
          <t xml:space="preserve"> </t>
        </is>
      </c>
      <c r="C5" s="4" t="inlineStr">
        <is>
          <t xml:space="preserve"> </t>
        </is>
      </c>
    </row>
    <row r="6">
      <c r="A6" s="4" t="inlineStr">
        <is>
          <t>Interest rate</t>
        </is>
      </c>
      <c r="B6" s="4" t="inlineStr">
        <is>
          <t xml:space="preserve"> </t>
        </is>
      </c>
      <c r="C6" s="8" t="n">
        <v>0.0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trading of commodity futures contracts:</t>
        </is>
      </c>
      <c r="B3" s="4" t="inlineStr">
        <is>
          <t xml:space="preserve"> </t>
        </is>
      </c>
      <c r="C3" s="4" t="inlineStr">
        <is>
          <t xml:space="preserve"> </t>
        </is>
      </c>
      <c r="D3" s="4" t="inlineStr">
        <is>
          <t xml:space="preserve"> </t>
        </is>
      </c>
      <c r="E3" s="4" t="inlineStr">
        <is>
          <t xml:space="preserve"> </t>
        </is>
      </c>
    </row>
    <row r="4">
      <c r="A4" s="4" t="inlineStr">
        <is>
          <t>Realized gain (loss) on closed commodity futures contracts</t>
        </is>
      </c>
      <c r="B4" s="6" t="n">
        <v>-8415603</v>
      </c>
      <c r="C4" s="6" t="n">
        <v>8168635</v>
      </c>
      <c r="D4" s="6" t="n">
        <v>3632895</v>
      </c>
      <c r="E4" s="6" t="n">
        <v>15412862</v>
      </c>
    </row>
    <row r="5">
      <c r="A5" s="4" t="inlineStr">
        <is>
          <t>Change in unrealized gain (loss) on open commodity futures contracts</t>
        </is>
      </c>
      <c r="B5" s="5" t="n">
        <v>3582075</v>
      </c>
      <c r="C5" s="5" t="n">
        <v>-7027138</v>
      </c>
      <c r="D5" s="5" t="n">
        <v>6419981</v>
      </c>
      <c r="E5" s="5" t="n">
        <v>-12794679</v>
      </c>
    </row>
    <row r="6">
      <c r="A6" s="4" t="inlineStr">
        <is>
          <t>Dividend income</t>
        </is>
      </c>
      <c r="B6" s="5" t="n">
        <v>461208</v>
      </c>
      <c r="C6" s="5" t="n">
        <v>201448</v>
      </c>
      <c r="D6" s="5" t="n">
        <v>922577</v>
      </c>
      <c r="E6" s="5" t="n">
        <v>431922</v>
      </c>
    </row>
    <row r="7">
      <c r="A7" s="4" t="inlineStr">
        <is>
          <t>Interest income</t>
        </is>
      </c>
      <c r="B7" s="5" t="n">
        <v>838903</v>
      </c>
      <c r="C7" s="5" t="n">
        <v>597114</v>
      </c>
      <c r="D7" s="5" t="n">
        <v>1622566</v>
      </c>
      <c r="E7" s="5" t="n">
        <v>1094529</v>
      </c>
    </row>
    <row r="8">
      <c r="A8" s="4" t="inlineStr">
        <is>
          <t>ETF transaction fees</t>
        </is>
      </c>
      <c r="B8" s="5" t="n">
        <v>4550</v>
      </c>
      <c r="C8" s="5" t="n">
        <v>1400</v>
      </c>
      <c r="D8" s="5" t="n">
        <v>8050</v>
      </c>
      <c r="E8" s="5" t="n">
        <v>2800</v>
      </c>
    </row>
    <row r="9">
      <c r="A9" s="4" t="inlineStr">
        <is>
          <t>Total Income (Loss)</t>
        </is>
      </c>
      <c r="B9" s="5" t="n">
        <v>-3528867</v>
      </c>
      <c r="C9" s="5" t="n">
        <v>1941459</v>
      </c>
      <c r="D9" s="5" t="n">
        <v>12606069</v>
      </c>
      <c r="E9" s="5" t="n">
        <v>4147434</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General Partner management fees (Note 3)</t>
        </is>
      </c>
      <c r="B11" s="5" t="n">
        <v>152332</v>
      </c>
      <c r="C11" s="5" t="n">
        <v>107925</v>
      </c>
      <c r="D11" s="5" t="n">
        <v>300319</v>
      </c>
      <c r="E11" s="5" t="n">
        <v>220553</v>
      </c>
    </row>
    <row r="12">
      <c r="A12" s="4" t="inlineStr">
        <is>
          <t>Professional fees</t>
        </is>
      </c>
      <c r="B12" s="5" t="n">
        <v>55214</v>
      </c>
      <c r="C12" s="5" t="n">
        <v>101553</v>
      </c>
      <c r="D12" s="5" t="n">
        <v>90427</v>
      </c>
      <c r="E12" s="5" t="n">
        <v>207012</v>
      </c>
    </row>
    <row r="13">
      <c r="A13" s="4" t="inlineStr">
        <is>
          <t>Brokerage commissions</t>
        </is>
      </c>
      <c r="B13" s="5" t="n">
        <v>18735</v>
      </c>
      <c r="C13" s="5" t="n">
        <v>12739</v>
      </c>
      <c r="D13" s="5" t="n">
        <v>36567</v>
      </c>
      <c r="E13" s="5" t="n">
        <v>29442</v>
      </c>
    </row>
    <row r="14">
      <c r="A14" s="4" t="inlineStr">
        <is>
          <t>Directors' fees and insurance</t>
        </is>
      </c>
      <c r="B14" s="5" t="n">
        <v>6312</v>
      </c>
      <c r="C14" s="5" t="n">
        <v>6948</v>
      </c>
      <c r="D14" s="5" t="n">
        <v>13346</v>
      </c>
      <c r="E14" s="5" t="n">
        <v>13943</v>
      </c>
    </row>
    <row r="15">
      <c r="A15" s="4" t="inlineStr">
        <is>
          <t>License fees</t>
        </is>
      </c>
      <c r="B15" s="5" t="n">
        <v>3808</v>
      </c>
      <c r="C15" s="5" t="n">
        <v>2698</v>
      </c>
      <c r="D15" s="5" t="n">
        <v>7508</v>
      </c>
      <c r="E15" s="5" t="n">
        <v>5513</v>
      </c>
    </row>
    <row r="16">
      <c r="A16" s="4" t="inlineStr">
        <is>
          <t>Total Expenses</t>
        </is>
      </c>
      <c r="B16" s="5" t="n">
        <v>236401</v>
      </c>
      <c r="C16" s="5" t="n">
        <v>231863</v>
      </c>
      <c r="D16" s="5" t="n">
        <v>448167</v>
      </c>
      <c r="E16" s="5" t="n">
        <v>476463</v>
      </c>
    </row>
    <row r="17">
      <c r="A17" s="4" t="inlineStr">
        <is>
          <t>Net Income (Loss)</t>
        </is>
      </c>
      <c r="B17" s="6" t="n">
        <v>-3765268</v>
      </c>
      <c r="C17" s="6" t="n">
        <v>1709596</v>
      </c>
      <c r="D17" s="6" t="n">
        <v>12157902</v>
      </c>
      <c r="E17" s="6" t="n">
        <v>3670971</v>
      </c>
    </row>
    <row r="18">
      <c r="A18" s="4" t="inlineStr">
        <is>
          <t>Net Income (Loss) per limited partner share</t>
        </is>
      </c>
      <c r="B18" s="7" t="n">
        <v>-3.55</v>
      </c>
      <c r="C18" s="7" t="n">
        <v>1.85</v>
      </c>
      <c r="D18" s="7" t="n">
        <v>6.85</v>
      </c>
      <c r="E18" s="7" t="n">
        <v>2.84</v>
      </c>
    </row>
    <row r="19">
      <c r="A19" s="4" t="inlineStr">
        <is>
          <t>Net Income (Loss) per weighted average limited partner share</t>
        </is>
      </c>
      <c r="B19" s="7" t="n">
        <v>-2.53</v>
      </c>
      <c r="C19" s="7" t="n">
        <v>1.43</v>
      </c>
      <c r="D19" s="7" t="n">
        <v>8.109999999999999</v>
      </c>
      <c r="E19" s="7" t="n">
        <v>2.96</v>
      </c>
    </row>
    <row r="20">
      <c r="A20" s="4" t="inlineStr">
        <is>
          <t>Weighted average limited partner shares outstanding</t>
        </is>
      </c>
      <c r="B20" s="5" t="n">
        <v>1486264</v>
      </c>
      <c r="C20" s="5" t="n">
        <v>1197802</v>
      </c>
      <c r="D20" s="5" t="n">
        <v>1499451</v>
      </c>
      <c r="E20" s="5" t="n">
        <v>12417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4" customWidth="1" min="5" max="5"/>
  </cols>
  <sheetData>
    <row r="1">
      <c r="A1" s="1" t="inlineStr">
        <is>
          <t>Condensed Statements of Changes in Partners' Capital (Unaudited) - USD ($)</t>
        </is>
      </c>
      <c r="C1" s="2" t="inlineStr">
        <is>
          <t>Limited Partners</t>
        </is>
      </c>
      <c r="E1" s="2" t="inlineStr">
        <is>
          <t>Total</t>
        </is>
      </c>
    </row>
    <row r="2">
      <c r="A2" s="4" t="inlineStr">
        <is>
          <t>Balances at beginning of period at Dec. 31, 2022</t>
        </is>
      </c>
      <c r="B2" s="4" t="inlineStr">
        <is>
          <t>[1]</t>
        </is>
      </c>
      <c r="C2" s="6" t="n">
        <v>86637180</v>
      </c>
      <c r="E2" s="4" t="inlineStr">
        <is>
          <t xml:space="preserve"> </t>
        </is>
      </c>
    </row>
    <row r="3">
      <c r="A3" s="4" t="inlineStr">
        <is>
          <t>Addition of 650,000, 50,000, 1,050,000 and 100,000 partnership shares, respectively</t>
        </is>
      </c>
      <c r="B3" s="4" t="inlineStr">
        <is>
          <t>[1]</t>
        </is>
      </c>
      <c r="C3" s="5" t="n">
        <v>6379614</v>
      </c>
      <c r="E3" s="4" t="inlineStr">
        <is>
          <t xml:space="preserve"> </t>
        </is>
      </c>
    </row>
    <row r="4">
      <c r="A4" s="4" t="inlineStr">
        <is>
          <t>Redemption of (800,000), (150,000), (900,000) and (450,000) partnership shares, respectively</t>
        </is>
      </c>
      <c r="B4" s="4" t="inlineStr">
        <is>
          <t>[1]</t>
        </is>
      </c>
      <c r="C4" s="5" t="n">
        <v>-27839591</v>
      </c>
      <c r="E4" s="4" t="inlineStr">
        <is>
          <t xml:space="preserve"> </t>
        </is>
      </c>
    </row>
    <row r="5">
      <c r="A5" s="4" t="inlineStr">
        <is>
          <t>Net income (loss)</t>
        </is>
      </c>
      <c r="C5" s="5" t="n">
        <v>3670971</v>
      </c>
      <c r="D5" s="4" t="inlineStr">
        <is>
          <t>[1]</t>
        </is>
      </c>
      <c r="E5" s="6" t="n">
        <v>3670971</v>
      </c>
    </row>
    <row r="6">
      <c r="A6" s="4" t="inlineStr">
        <is>
          <t>Balances at end of period at Jun. 30, 2023</t>
        </is>
      </c>
      <c r="B6" s="4" t="inlineStr">
        <is>
          <t>[1]</t>
        </is>
      </c>
      <c r="C6" s="5" t="n">
        <v>68848174</v>
      </c>
      <c r="E6" s="4" t="inlineStr">
        <is>
          <t xml:space="preserve"> </t>
        </is>
      </c>
    </row>
    <row r="7">
      <c r="A7" s="4" t="inlineStr">
        <is>
          <t>Balances at beginning of period at Mar. 31, 2023</t>
        </is>
      </c>
      <c r="B7" s="4" t="inlineStr">
        <is>
          <t>[1]</t>
        </is>
      </c>
      <c r="C7" s="5" t="n">
        <v>72891759</v>
      </c>
      <c r="E7" s="4" t="inlineStr">
        <is>
          <t xml:space="preserve"> </t>
        </is>
      </c>
    </row>
    <row r="8">
      <c r="A8" s="4" t="inlineStr">
        <is>
          <t>Addition of 650,000, 50,000, 1,050,000 and 100,000 partnership shares, respectively</t>
        </is>
      </c>
      <c r="B8" s="4" t="inlineStr">
        <is>
          <t>[1]</t>
        </is>
      </c>
      <c r="C8" s="5" t="n">
        <v>3188498</v>
      </c>
      <c r="E8" s="4" t="inlineStr">
        <is>
          <t xml:space="preserve"> </t>
        </is>
      </c>
    </row>
    <row r="9">
      <c r="A9" s="4" t="inlineStr">
        <is>
          <t>Redemption of (800,000), (150,000), (900,000) and (450,000) partnership shares, respectively</t>
        </is>
      </c>
      <c r="B9" s="4" t="inlineStr">
        <is>
          <t>[1]</t>
        </is>
      </c>
      <c r="C9" s="5" t="n">
        <v>-8941679</v>
      </c>
      <c r="E9" s="4" t="inlineStr">
        <is>
          <t xml:space="preserve"> </t>
        </is>
      </c>
    </row>
    <row r="10">
      <c r="A10" s="4" t="inlineStr">
        <is>
          <t>Net income (loss)</t>
        </is>
      </c>
      <c r="B10" s="4" t="inlineStr">
        <is>
          <t>[1]</t>
        </is>
      </c>
      <c r="C10" s="5" t="n">
        <v>1709596</v>
      </c>
      <c r="E10" s="4" t="inlineStr">
        <is>
          <t xml:space="preserve"> </t>
        </is>
      </c>
    </row>
    <row r="11">
      <c r="A11" s="4" t="inlineStr">
        <is>
          <t>Balances at end of period at Jun. 30, 2023</t>
        </is>
      </c>
      <c r="B11" s="4" t="inlineStr">
        <is>
          <t>[1]</t>
        </is>
      </c>
      <c r="C11" s="5" t="n">
        <v>68848174</v>
      </c>
      <c r="E11" s="4" t="inlineStr">
        <is>
          <t xml:space="preserve"> </t>
        </is>
      </c>
    </row>
    <row r="12">
      <c r="A12" s="4" t="inlineStr">
        <is>
          <t>Balances at beginning of period at Dec. 31, 2023</t>
        </is>
      </c>
      <c r="C12" s="5" t="n">
        <v>84898069</v>
      </c>
      <c r="D12" s="4" t="inlineStr">
        <is>
          <t>[1]</t>
        </is>
      </c>
      <c r="E12" s="5" t="n">
        <v>84898069</v>
      </c>
    </row>
    <row r="13">
      <c r="A13" s="4" t="inlineStr">
        <is>
          <t>Addition of 650,000, 50,000, 1,050,000 and 100,000 partnership shares, respectively</t>
        </is>
      </c>
      <c r="B13" s="4" t="inlineStr">
        <is>
          <t>[1]</t>
        </is>
      </c>
      <c r="C13" s="5" t="n">
        <v>68400265</v>
      </c>
      <c r="E13" s="4" t="inlineStr">
        <is>
          <t xml:space="preserve"> </t>
        </is>
      </c>
    </row>
    <row r="14">
      <c r="A14" s="4" t="inlineStr">
        <is>
          <t>Redemption of (800,000), (150,000), (900,000) and (450,000) partnership shares, respectively</t>
        </is>
      </c>
      <c r="B14" s="4" t="inlineStr">
        <is>
          <t>[1]</t>
        </is>
      </c>
      <c r="C14" s="5" t="n">
        <v>-60846731</v>
      </c>
      <c r="E14" s="4" t="inlineStr">
        <is>
          <t xml:space="preserve"> </t>
        </is>
      </c>
    </row>
    <row r="15">
      <c r="A15" s="4" t="inlineStr">
        <is>
          <t>Net income (loss)</t>
        </is>
      </c>
      <c r="C15" s="5" t="n">
        <v>12157902</v>
      </c>
      <c r="D15" s="4" t="inlineStr">
        <is>
          <t>[1]</t>
        </is>
      </c>
      <c r="E15" s="5" t="n">
        <v>12157902</v>
      </c>
    </row>
    <row r="16">
      <c r="A16" s="4" t="inlineStr">
        <is>
          <t>Balances at end of period at Jun. 30, 2024</t>
        </is>
      </c>
      <c r="C16" s="5" t="n">
        <v>104609505</v>
      </c>
      <c r="D16" s="4" t="inlineStr">
        <is>
          <t>[1]</t>
        </is>
      </c>
      <c r="E16" s="5" t="n">
        <v>104609505</v>
      </c>
    </row>
    <row r="17">
      <c r="A17" s="4" t="inlineStr">
        <is>
          <t>Balances at beginning of period at Mar. 31, 2024</t>
        </is>
      </c>
      <c r="B17" s="4" t="inlineStr">
        <is>
          <t>[1]</t>
        </is>
      </c>
      <c r="C17" s="5" t="n">
        <v>120772249</v>
      </c>
      <c r="E17" s="4" t="inlineStr">
        <is>
          <t xml:space="preserve"> </t>
        </is>
      </c>
    </row>
    <row r="18">
      <c r="A18" s="4" t="inlineStr">
        <is>
          <t>Addition of 650,000, 50,000, 1,050,000 and 100,000 partnership shares, respectively</t>
        </is>
      </c>
      <c r="B18" s="4" t="inlineStr">
        <is>
          <t>[1]</t>
        </is>
      </c>
      <c r="C18" s="5" t="n">
        <v>41989681</v>
      </c>
      <c r="E18" s="4" t="inlineStr">
        <is>
          <t xml:space="preserve"> </t>
        </is>
      </c>
    </row>
    <row r="19">
      <c r="A19" s="4" t="inlineStr">
        <is>
          <t>Redemption of (800,000), (150,000), (900,000) and (450,000) partnership shares, respectively</t>
        </is>
      </c>
      <c r="B19" s="4" t="inlineStr">
        <is>
          <t>[1]</t>
        </is>
      </c>
      <c r="C19" s="5" t="n">
        <v>-54387157</v>
      </c>
      <c r="E19" s="4" t="inlineStr">
        <is>
          <t xml:space="preserve"> </t>
        </is>
      </c>
    </row>
    <row r="20">
      <c r="A20" s="4" t="inlineStr">
        <is>
          <t>Net income (loss)</t>
        </is>
      </c>
      <c r="B20" s="4" t="inlineStr">
        <is>
          <t>[1]</t>
        </is>
      </c>
      <c r="C20" s="5" t="n">
        <v>-3765268</v>
      </c>
      <c r="E20" s="4" t="inlineStr">
        <is>
          <t xml:space="preserve"> </t>
        </is>
      </c>
    </row>
    <row r="21">
      <c r="A21" s="4" t="inlineStr">
        <is>
          <t>Balances at end of period at Jun. 30, 2024</t>
        </is>
      </c>
      <c r="C21" s="6" t="n">
        <v>104609505</v>
      </c>
      <c r="D21" s="4" t="inlineStr">
        <is>
          <t>[1]</t>
        </is>
      </c>
      <c r="E21" s="6" t="n">
        <v>104609505</v>
      </c>
    </row>
    <row r="22"/>
    <row r="23">
      <c r="A23" s="4" t="inlineStr">
        <is>
          <t>[1] General Partners’ shares outstanding and capital for the periods presented were zero .</t>
        </is>
      </c>
    </row>
  </sheetData>
  <mergeCells count="4">
    <mergeCell ref="A1:B1"/>
    <mergeCell ref="C1:D1"/>
    <mergeCell ref="A22:D22"/>
    <mergeCell ref="A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Partners' Capital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ddition of partnership shares</t>
        </is>
      </c>
      <c r="B3" s="5" t="n">
        <v>650000</v>
      </c>
      <c r="C3" s="5" t="n">
        <v>50000</v>
      </c>
      <c r="D3" s="5" t="n">
        <v>1050000</v>
      </c>
      <c r="E3" s="5" t="n">
        <v>100000</v>
      </c>
    </row>
    <row r="4">
      <c r="A4" s="4" t="inlineStr">
        <is>
          <t>Redemption of partnership shares</t>
        </is>
      </c>
      <c r="B4" s="5" t="n">
        <v>800000</v>
      </c>
      <c r="C4" s="5" t="n">
        <v>150000</v>
      </c>
      <c r="D4" s="5" t="n">
        <v>900000</v>
      </c>
      <c r="E4" s="5" t="n">
        <v>450000</v>
      </c>
    </row>
    <row r="5">
      <c r="A5" s="4" t="inlineStr">
        <is>
          <t>Partners capital</t>
        </is>
      </c>
      <c r="B5" s="6" t="n">
        <v>104609505</v>
      </c>
      <c r="C5" s="4" t="inlineStr">
        <is>
          <t xml:space="preserve"> </t>
        </is>
      </c>
      <c r="D5" s="6" t="n">
        <v>104609505</v>
      </c>
      <c r="E5" s="4" t="inlineStr">
        <is>
          <t xml:space="preserve"> </t>
        </is>
      </c>
    </row>
    <row r="6">
      <c r="A6" s="4" t="inlineStr">
        <is>
          <t>General Partner</t>
        </is>
      </c>
      <c r="B6" s="4" t="inlineStr">
        <is>
          <t xml:space="preserve"> </t>
        </is>
      </c>
      <c r="C6" s="4" t="inlineStr">
        <is>
          <t xml:space="preserve"> </t>
        </is>
      </c>
      <c r="D6" s="4" t="inlineStr">
        <is>
          <t xml:space="preserve"> </t>
        </is>
      </c>
      <c r="E6" s="4" t="inlineStr">
        <is>
          <t xml:space="preserve"> </t>
        </is>
      </c>
    </row>
    <row r="7">
      <c r="A7" s="4" t="inlineStr">
        <is>
          <t>Partners capital</t>
        </is>
      </c>
      <c r="B7" s="6" t="n">
        <v>0</v>
      </c>
      <c r="C7" s="6" t="n">
        <v>0</v>
      </c>
      <c r="D7" s="6" t="n">
        <v>0</v>
      </c>
      <c r="E7"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157902</v>
      </c>
      <c r="C4" s="6" t="n">
        <v>3670971</v>
      </c>
    </row>
    <row r="5">
      <c r="A5" s="3" t="inlineStr">
        <is>
          <t>Adjustments to reconcile net income (loss) to net cash provided by (used in) operating activities:</t>
        </is>
      </c>
      <c r="B5" s="4" t="inlineStr">
        <is>
          <t xml:space="preserve"> </t>
        </is>
      </c>
      <c r="C5" s="4" t="inlineStr">
        <is>
          <t xml:space="preserve"> </t>
        </is>
      </c>
    </row>
    <row r="6">
      <c r="A6" s="4" t="inlineStr">
        <is>
          <t>Change in unrealized (gain) loss on open commodity futures contracts</t>
        </is>
      </c>
      <c r="B6" s="5" t="n">
        <v>-6419981</v>
      </c>
      <c r="C6" s="5" t="n">
        <v>12794679</v>
      </c>
    </row>
    <row r="7">
      <c r="A7" s="4" t="inlineStr">
        <is>
          <t>(Increase) decrease in dividends receivable</t>
        </is>
      </c>
      <c r="B7" s="5" t="n">
        <v>6236</v>
      </c>
      <c r="C7" s="5" t="n">
        <v>48208</v>
      </c>
    </row>
    <row r="8">
      <c r="A8" s="4" t="inlineStr">
        <is>
          <t>(Increase) decrease in interest receivable</t>
        </is>
      </c>
      <c r="B8" s="5" t="n">
        <v>-50404</v>
      </c>
      <c r="C8" s="5" t="n">
        <v>-58971</v>
      </c>
    </row>
    <row r="9">
      <c r="A9" s="4" t="inlineStr">
        <is>
          <t>(Increase) decrease in prepaid professional fees</t>
        </is>
      </c>
      <c r="B9" s="5" t="n">
        <v>-32485</v>
      </c>
      <c r="C9" s="5" t="n">
        <v>0</v>
      </c>
    </row>
    <row r="10">
      <c r="A10" s="4" t="inlineStr">
        <is>
          <t>(Increase) decrease in prepaid other</t>
        </is>
      </c>
      <c r="B10" s="5" t="n">
        <v>0</v>
      </c>
      <c r="C10" s="5" t="n">
        <v>-865</v>
      </c>
    </row>
    <row r="11">
      <c r="A11" s="4" t="inlineStr">
        <is>
          <t>(Increase) decrease in prepaid insurance</t>
        </is>
      </c>
      <c r="B11" s="5" t="n">
        <v>-5260</v>
      </c>
      <c r="C11" s="5" t="n">
        <v>-11437</v>
      </c>
    </row>
    <row r="12">
      <c r="A12" s="4" t="inlineStr">
        <is>
          <t>Increase (decrease) in payable due to Broker</t>
        </is>
      </c>
      <c r="B12" s="5" t="n">
        <v>0</v>
      </c>
      <c r="C12" s="5" t="n">
        <v>-196909</v>
      </c>
    </row>
    <row r="13">
      <c r="A13" s="4" t="inlineStr">
        <is>
          <t>Increase (decrease) in General Partner management fees payable</t>
        </is>
      </c>
      <c r="B13" s="5" t="n">
        <v>3494</v>
      </c>
      <c r="C13" s="5" t="n">
        <v>-7565</v>
      </c>
    </row>
    <row r="14">
      <c r="A14" s="4" t="inlineStr">
        <is>
          <t>Increase (decrease) in professional fees payable</t>
        </is>
      </c>
      <c r="B14" s="5" t="n">
        <v>-168681</v>
      </c>
      <c r="C14" s="5" t="n">
        <v>-46433</v>
      </c>
    </row>
    <row r="15">
      <c r="A15" s="4" t="inlineStr">
        <is>
          <t>Increase (decrease) in brokerage commissions payable</t>
        </is>
      </c>
      <c r="B15" s="5" t="n">
        <v>0</v>
      </c>
      <c r="C15" s="5" t="n">
        <v>3027</v>
      </c>
    </row>
    <row r="16">
      <c r="A16" s="4" t="inlineStr">
        <is>
          <t>Increase (decrease) in directors' fees payable</t>
        </is>
      </c>
      <c r="B16" s="5" t="n">
        <v>992</v>
      </c>
      <c r="C16" s="5" t="n">
        <v>-433</v>
      </c>
    </row>
    <row r="17">
      <c r="A17" s="4" t="inlineStr">
        <is>
          <t>Increase (decrease) in license fees payable</t>
        </is>
      </c>
      <c r="B17" s="5" t="n">
        <v>7508</v>
      </c>
      <c r="C17" s="5" t="n">
        <v>0</v>
      </c>
    </row>
    <row r="18">
      <c r="A18" s="4" t="inlineStr">
        <is>
          <t>Net cash provided by (used in) operating activities</t>
        </is>
      </c>
      <c r="B18" s="5" t="n">
        <v>5499321</v>
      </c>
      <c r="C18" s="5" t="n">
        <v>16194272</v>
      </c>
    </row>
    <row r="19">
      <c r="A19" s="3" t="inlineStr">
        <is>
          <t>Cash Flows from Financing Activities:</t>
        </is>
      </c>
      <c r="B19" s="4" t="inlineStr">
        <is>
          <t xml:space="preserve"> </t>
        </is>
      </c>
      <c r="C19" s="4" t="inlineStr">
        <is>
          <t xml:space="preserve"> </t>
        </is>
      </c>
    </row>
    <row r="20">
      <c r="A20" s="4" t="inlineStr">
        <is>
          <t>Addition of partnership shares</t>
        </is>
      </c>
      <c r="B20" s="5" t="n">
        <v>68400265</v>
      </c>
      <c r="C20" s="5" t="n">
        <v>6379614</v>
      </c>
    </row>
    <row r="21">
      <c r="A21" s="4" t="inlineStr">
        <is>
          <t>Redemption of partnership shares</t>
        </is>
      </c>
      <c r="B21" s="5" t="n">
        <v>-60846731</v>
      </c>
      <c r="C21" s="5" t="n">
        <v>-27839591</v>
      </c>
    </row>
    <row r="22">
      <c r="A22" s="4" t="inlineStr">
        <is>
          <t>Net cash provided by (used in) financing activities</t>
        </is>
      </c>
      <c r="B22" s="5" t="n">
        <v>7553534</v>
      </c>
      <c r="C22" s="5" t="n">
        <v>-21459977</v>
      </c>
    </row>
    <row r="23">
      <c r="A23" s="4" t="inlineStr">
        <is>
          <t>Net Increase (Decrease) in Cash and Cash Equivalents</t>
        </is>
      </c>
      <c r="B23" s="5" t="n">
        <v>13052855</v>
      </c>
      <c r="C23" s="5" t="n">
        <v>-5265705</v>
      </c>
    </row>
    <row r="24">
      <c r="A24" s="4" t="inlineStr">
        <is>
          <t>Total Cash, Cash Equivalents and Equity in Trading Accounts, beginning of period</t>
        </is>
      </c>
      <c r="B24" s="5" t="n">
        <v>86471643</v>
      </c>
      <c r="C24" s="5" t="n">
        <v>75181773</v>
      </c>
    </row>
    <row r="25">
      <c r="A25" s="4" t="inlineStr">
        <is>
          <t>Total Cash, Cash Equivalents and Equity in Trading Accounts, end of period</t>
        </is>
      </c>
      <c r="B25" s="6" t="n">
        <v>99524498</v>
      </c>
      <c r="C25" s="6" t="n">
        <v>699160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3:42Z</dcterms:created>
  <dcterms:modified xmlns:dcterms="http://purl.org/dc/terms/" xmlns:xsi="http://www.w3.org/2001/XMLSchema-instance" xsi:type="dcterms:W3CDTF">2024-08-08T20:33:42Z</dcterms:modified>
</cp:coreProperties>
</file>